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operty, Plant, and Equipment " sheetId="10" state="visible" r:id="rId10"/>
    <sheet xmlns:r="http://schemas.openxmlformats.org/officeDocument/2006/relationships" name="Notes Payable" sheetId="11" state="visible" r:id="rId11"/>
    <sheet xmlns:r="http://schemas.openxmlformats.org/officeDocument/2006/relationships" name="Leases" sheetId="12" state="visible" r:id="rId12"/>
    <sheet xmlns:r="http://schemas.openxmlformats.org/officeDocument/2006/relationships" name="Common Stock, Preferred Stock a"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Plant, and Equipmen_2" sheetId="22" state="visible" r:id="rId22"/>
    <sheet xmlns:r="http://schemas.openxmlformats.org/officeDocument/2006/relationships" name="Notes Payable (Tables)" sheetId="23" state="visible" r:id="rId23"/>
    <sheet xmlns:r="http://schemas.openxmlformats.org/officeDocument/2006/relationships" name="Leases (Tables)" sheetId="24" state="visible" r:id="rId24"/>
    <sheet xmlns:r="http://schemas.openxmlformats.org/officeDocument/2006/relationships" name="Common Stock, Preferred Stock_2"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Organization and Basis of Pre_2" sheetId="28" state="visible" r:id="rId28"/>
    <sheet xmlns:r="http://schemas.openxmlformats.org/officeDocument/2006/relationships" name="Going Concern and Management'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roperty, Plant, and Equipmen_3" sheetId="32" state="visible" r:id="rId32"/>
    <sheet xmlns:r="http://schemas.openxmlformats.org/officeDocument/2006/relationships" name="Property, Plant, and Equipmen_4" sheetId="33" state="visible" r:id="rId33"/>
    <sheet xmlns:r="http://schemas.openxmlformats.org/officeDocument/2006/relationships" name="Property, Plant, and Equipmen_5" sheetId="34" state="visible" r:id="rId34"/>
    <sheet xmlns:r="http://schemas.openxmlformats.org/officeDocument/2006/relationships" name="Notes Payable (Details Narrativ" sheetId="35" state="visible" r:id="rId35"/>
    <sheet xmlns:r="http://schemas.openxmlformats.org/officeDocument/2006/relationships" name="Notes Payable - Schedule of Not" sheetId="36" state="visible" r:id="rId36"/>
    <sheet xmlns:r="http://schemas.openxmlformats.org/officeDocument/2006/relationships" name="Leases (Details Narrative)" sheetId="37" state="visible" r:id="rId37"/>
    <sheet xmlns:r="http://schemas.openxmlformats.org/officeDocument/2006/relationships" name="Leases - Schedule of Future Min" sheetId="38" state="visible" r:id="rId38"/>
    <sheet xmlns:r="http://schemas.openxmlformats.org/officeDocument/2006/relationships" name="Common Stock, Preferred Stock_3" sheetId="39" state="visible" r:id="rId39"/>
    <sheet xmlns:r="http://schemas.openxmlformats.org/officeDocument/2006/relationships" name="Common Stock, Preferred Stock_4" sheetId="40" state="visible" r:id="rId40"/>
    <sheet xmlns:r="http://schemas.openxmlformats.org/officeDocument/2006/relationships" name="Stock-Based Compensation (Detai"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Commitments and Contingencies (" sheetId="44" state="visible" r:id="rId44"/>
    <sheet xmlns:r="http://schemas.openxmlformats.org/officeDocument/2006/relationships" name="Income Taxes (Details Narrative" sheetId="45" state="visible" r:id="rId45"/>
    <sheet xmlns:r="http://schemas.openxmlformats.org/officeDocument/2006/relationships" name="Income Taxes - Schedule of Defe" sheetId="46" state="visible" r:id="rId46"/>
    <sheet xmlns:r="http://schemas.openxmlformats.org/officeDocument/2006/relationships" name="Income Taxes - Summary of Opera" sheetId="47" state="visible" r:id="rId47"/>
    <sheet xmlns:r="http://schemas.openxmlformats.org/officeDocument/2006/relationships" name="Income Taxes - Schedule of Effe" sheetId="48" state="visible" r:id="rId48"/>
    <sheet xmlns:r="http://schemas.openxmlformats.org/officeDocument/2006/relationships" name="Employee Benefit Plans (Details" sheetId="49" state="visible" r:id="rId49"/>
    <sheet xmlns:r="http://schemas.openxmlformats.org/officeDocument/2006/relationships" name="Related Party Transactions (Det"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761">
  <si>
    <t>Document And Entity Information - USD ($) $ in Thousands</t>
  </si>
  <si>
    <t>12 Months Ended</t>
  </si>
  <si>
    <t>Dec. 31, 2019</t>
  </si>
  <si>
    <t>Mar. 30, 2020</t>
  </si>
  <si>
    <t>Jun. 30, 2019</t>
  </si>
  <si>
    <t>Document And Entity Information</t>
  </si>
  <si>
    <t>Entity Registrant Name</t>
  </si>
  <si>
    <t>MGT CAPITAL INVESTMENTS, INC.</t>
  </si>
  <si>
    <t>Entity Central Index Key</t>
  </si>
  <si>
    <t>0001001601</t>
  </si>
  <si>
    <t>Document Type</t>
  </si>
  <si>
    <t>10-K</t>
  </si>
  <si>
    <t>Document Period End Date</t>
  </si>
  <si>
    <t>Dec. 31,
		2019</t>
  </si>
  <si>
    <t>Amendment Flag</t>
  </si>
  <si>
    <t>false</t>
  </si>
  <si>
    <t>Current Fiscal Year End Date</t>
  </si>
  <si>
    <t>--12-31</t>
  </si>
  <si>
    <t>Entity Well-known Seasoned Issuer</t>
  </si>
  <si>
    <t>No</t>
  </si>
  <si>
    <t>Entity Voluntary Filers</t>
  </si>
  <si>
    <t>Entity's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Prepaid expenses and other current assets</t>
  </si>
  <si>
    <t>Intangible digital assets</t>
  </si>
  <si>
    <t>Total current assets</t>
  </si>
  <si>
    <t>Non-current assets</t>
  </si>
  <si>
    <t>Property and equipment, at cost, net</t>
  </si>
  <si>
    <t xml:space="preserve"> </t>
  </si>
  <si>
    <t>Right of use asset, operating lease, net of accumulated amortization</t>
  </si>
  <si>
    <t>Other assets</t>
  </si>
  <si>
    <t>Total assets</t>
  </si>
  <si>
    <t>Current liabilities</t>
  </si>
  <si>
    <t>Accounts payable</t>
  </si>
  <si>
    <t>Accrued expenses and other payables</t>
  </si>
  <si>
    <t>Notes payable, net of discount</t>
  </si>
  <si>
    <t>Management agreement termination liability</t>
  </si>
  <si>
    <t>Operating lease liability</t>
  </si>
  <si>
    <t>Total current liabilities</t>
  </si>
  <si>
    <t>Non-current liabilities</t>
  </si>
  <si>
    <t>Total liabilities</t>
  </si>
  <si>
    <t>Commitments and Contingencies (Note 9)</t>
  </si>
  <si>
    <t>Stockholders' Equity (Deficit)</t>
  </si>
  <si>
    <t>Preferred stock value</t>
  </si>
  <si>
    <t>Common stock, $0.001 par value; 2,500,000,000 shares authorized; 413,701,289 and 111,079,683 shares issued and outstanding at December 31, 2019 and 2018, respectively.</t>
  </si>
  <si>
    <t>Additional paid-in capital</t>
  </si>
  <si>
    <t>Accumulated deficit</t>
  </si>
  <si>
    <t>Total stockholders' equity (deficit)</t>
  </si>
  <si>
    <t>Total Liabilities and Stockholders' Equity (Deficit)</t>
  </si>
  <si>
    <t>Undesignated Preferred Stock [Member]</t>
  </si>
  <si>
    <t>Series B Preferred Stock [Member]</t>
  </si>
  <si>
    <t>Series C Convertible Preferred Stock [Member]</t>
  </si>
  <si>
    <t>Consolidated Balance Sheets (Parenthetical) - $ / shares</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Consolidated Statements of Operations - USD ($) $ in Thousands</t>
  </si>
  <si>
    <t>Income Statement [Abstract]</t>
  </si>
  <si>
    <t>Revenue</t>
  </si>
  <si>
    <t>Operating expenses</t>
  </si>
  <si>
    <t>Cost of revenue</t>
  </si>
  <si>
    <t>General and administrative</t>
  </si>
  <si>
    <t>Restructuring charge</t>
  </si>
  <si>
    <t>Impairment of property and equipment</t>
  </si>
  <si>
    <t>Sales and marketing</t>
  </si>
  <si>
    <t>Research and development</t>
  </si>
  <si>
    <t>Total operating expenses</t>
  </si>
  <si>
    <t>Operating loss</t>
  </si>
  <si>
    <t>Other non-operating income (expense)</t>
  </si>
  <si>
    <t>Interest income (expense)</t>
  </si>
  <si>
    <t>Change in fair value of liability</t>
  </si>
  <si>
    <t>Accretion of debt discount</t>
  </si>
  <si>
    <t>Warrant modification expense</t>
  </si>
  <si>
    <t>Loss on sale of cybersecurity assets</t>
  </si>
  <si>
    <t>Gain (loss) on sale of property and equipment</t>
  </si>
  <si>
    <t>Gain on extinguishment of debt</t>
  </si>
  <si>
    <t>Total other non-operating expense</t>
  </si>
  <si>
    <t>Net loss</t>
  </si>
  <si>
    <t>Deemed dividend</t>
  </si>
  <si>
    <t>Net loss attributable to common stockholders</t>
  </si>
  <si>
    <t>Per-share data</t>
  </si>
  <si>
    <t>Basic and diluted loss per share</t>
  </si>
  <si>
    <t>Weighted average number of common shares outstanding</t>
  </si>
  <si>
    <t>Consolidated Statement of Changes in  Stockholders' (Deficit) Equity - USD ($) $ in Thousands</t>
  </si>
  <si>
    <t>Preferred Stock [Member]</t>
  </si>
  <si>
    <t>Common Stock [Member]</t>
  </si>
  <si>
    <t>Additional Paid-In Capital [Member]</t>
  </si>
  <si>
    <t>Accumulated Deficit [Member]</t>
  </si>
  <si>
    <t>Total (Deficit) Equity Attributable [Member]</t>
  </si>
  <si>
    <t>Non-controlling Interest [Member]</t>
  </si>
  <si>
    <t>Total</t>
  </si>
  <si>
    <t>Balance at Dec. 31, 2017</t>
  </si>
  <si>
    <t>Balance, shares at Dec. 31, 2017</t>
  </si>
  <si>
    <t>Stock based compensation</t>
  </si>
  <si>
    <t>Stock based compensation, shares</t>
  </si>
  <si>
    <t>Forfeiture of unvested restricted stock</t>
  </si>
  <si>
    <t>Forfeiture of unvested restricted stock, shares</t>
  </si>
  <si>
    <t>Forfeiture of vested restricted stock</t>
  </si>
  <si>
    <t>Forfeiture of vested restricted stock, shares</t>
  </si>
  <si>
    <t>Stock issued for services</t>
  </si>
  <si>
    <t>Stock issued for services, shares</t>
  </si>
  <si>
    <t>Stock issued for prior year notes payable conversion</t>
  </si>
  <si>
    <t>Stock issued for prior year notes payable conversion, shares</t>
  </si>
  <si>
    <t>Sale of stock in connection with private placement</t>
  </si>
  <si>
    <t>Sale of stock in connection with private placement, shares</t>
  </si>
  <si>
    <t>Sale of stock in connection with equity purchase agreement</t>
  </si>
  <si>
    <t>Sale of stock in connection with equity purchase agreement, shares</t>
  </si>
  <si>
    <t>Issuance of common stock for prior year sale</t>
  </si>
  <si>
    <t>Issuance of common stock for prior year sale, shares</t>
  </si>
  <si>
    <t>Exercise of warrants</t>
  </si>
  <si>
    <t>Exercise of warrants, shares</t>
  </si>
  <si>
    <t>Stock issued in disposition of cybersecurity assets</t>
  </si>
  <si>
    <t>Stock issued in disposition of cybersecurity assets, shares</t>
  </si>
  <si>
    <t>Reclassification of non-controlling interest to accumulated deficit</t>
  </si>
  <si>
    <t>Balance at Dec. 31, 2018</t>
  </si>
  <si>
    <t>Balance, shares at Dec. 31, 2018</t>
  </si>
  <si>
    <t>Stock-based compensation - employee restricted stock</t>
  </si>
  <si>
    <t>Stock-based compensation - employee restricted stock, shares</t>
  </si>
  <si>
    <t>Cumulative effect adjustment related to ASU adoption</t>
  </si>
  <si>
    <t>Common stock issued on conversion of notes payable</t>
  </si>
  <si>
    <t>Common stock issued on conversion of notes payable, shares</t>
  </si>
  <si>
    <t>Stock sold in connection with registered direct placements</t>
  </si>
  <si>
    <t>Stock sold in connection with registered direct placements, shares</t>
  </si>
  <si>
    <t>Sale of preferred stock</t>
  </si>
  <si>
    <t>Sale of preferred stock, shares</t>
  </si>
  <si>
    <t>Conversion of preferred stock</t>
  </si>
  <si>
    <t>Conversion of preferred stock, shares</t>
  </si>
  <si>
    <t>Cancellation of shares received from transfer agent</t>
  </si>
  <si>
    <t>Cancellation of shares received from transfer agent, shares</t>
  </si>
  <si>
    <t>Issuance of common stock for mining assets</t>
  </si>
  <si>
    <t>Issuance of common stock for mining assets, shares</t>
  </si>
  <si>
    <t>Warrant buy-back and cancellation</t>
  </si>
  <si>
    <t>Issuance of stock based compensation - employee restricted stock</t>
  </si>
  <si>
    <t>Issuance of stock based compensation - employee restricted stock, shares</t>
  </si>
  <si>
    <t>Balance at Dec. 31, 2019</t>
  </si>
  <si>
    <t>Balance, shares at Dec. 31, 2019</t>
  </si>
  <si>
    <t>Consolidated Statements of Cash Flows - USD ($) $ in Thousands</t>
  </si>
  <si>
    <t>Cash Flows From Operating Activities</t>
  </si>
  <si>
    <t>Adjustments to reconcile net loss to net cash used in operating activities</t>
  </si>
  <si>
    <t>Depreciation</t>
  </si>
  <si>
    <t>(Gain) loss on sale of property and equipment</t>
  </si>
  <si>
    <t>Termination of management agreements</t>
  </si>
  <si>
    <t>Stock-based compensation expense</t>
  </si>
  <si>
    <t>Extinguishment of note payable</t>
  </si>
  <si>
    <t>Loss on sale of business unit</t>
  </si>
  <si>
    <t>Amortization of note discount</t>
  </si>
  <si>
    <t>Change in operating assets and liabilities</t>
  </si>
  <si>
    <t>Right of use asset</t>
  </si>
  <si>
    <t>Accrued expenses</t>
  </si>
  <si>
    <t>Net cash used in operating activities</t>
  </si>
  <si>
    <t>Cash Flows From Investing Activities</t>
  </si>
  <si>
    <t>Proceeds from sale of cybersecurity assets</t>
  </si>
  <si>
    <t>Deposits on property and equipment</t>
  </si>
  <si>
    <t>Purchase of property and equipment</t>
  </si>
  <si>
    <t>Proceeds from sale of property and equipment</t>
  </si>
  <si>
    <t>Net cash used in investing activities</t>
  </si>
  <si>
    <t>Cash Flows From Financing Activities</t>
  </si>
  <si>
    <t>Proceeds from sale of common stock</t>
  </si>
  <si>
    <t>Payment of deferred offering costs</t>
  </si>
  <si>
    <t>Proceeds from the issuance of notes payable, net of original issue discount</t>
  </si>
  <si>
    <t>Proceeds from sale of stock under equity purchase agreement, net of issuance costs</t>
  </si>
  <si>
    <t>Sale of preferred stock, net of issuance costs</t>
  </si>
  <si>
    <t>Repayment of notes payable</t>
  </si>
  <si>
    <t>Proceeds from exercise of warrants</t>
  </si>
  <si>
    <t>Warrant Buybacks</t>
  </si>
  <si>
    <t>Net cash provided by financing activities</t>
  </si>
  <si>
    <t>Net change in cash and cash equivalents</t>
  </si>
  <si>
    <t>Cash and cash equivalents, beginning of year</t>
  </si>
  <si>
    <t>Cash and cash equivalents, end of year</t>
  </si>
  <si>
    <t>Supplemental disclosure of cash flow information</t>
  </si>
  <si>
    <t>Cash paid for interest</t>
  </si>
  <si>
    <t>Cash paid for income tax</t>
  </si>
  <si>
    <t>Non-cash investing and financing activities</t>
  </si>
  <si>
    <t>Deemed dividend on warrant modification and beneficial conversion feature of preferred stock</t>
  </si>
  <si>
    <t>Deemed dividend on trigger of down round provision</t>
  </si>
  <si>
    <t>Conversion of notes payable into common stock</t>
  </si>
  <si>
    <t>Repayment of note payable and interest through the issuance of shares under the equity purchase agreement</t>
  </si>
  <si>
    <t>Acquisition of miners through common stock</t>
  </si>
  <si>
    <t>Reclassification of NCI to accumulated deficit</t>
  </si>
  <si>
    <t>Reclassification of deferred offering costs</t>
  </si>
  <si>
    <t>Conversion of Series C convertible preferred stock into common stock</t>
  </si>
  <si>
    <t>Organization and Basis of Presentation</t>
  </si>
  <si>
    <t>Organization, Consolidation and Presentation of Financial Statements [Abstract]</t>
  </si>
  <si>
    <t>Note 1. Organization and Basis of Presentation Organization MGT Capital Investments,
Inc. (“MGT” or the “Company”) is a Delaware corporation, incorporated in 2000. MGT was originally incorporated
in Utah in 1977. MGT was formerly comprised of the parent company and its wholly–owned subsidiaries MGT Cybersecurity, Inc.,
Medicsight, Inc., MGT Sports, Inc., MGT Studios, Inc., MGT Interactive, LLC, MGT Gaming, Inc., MGT Mining One, Inc., MGT Mining
Two, Inc., and MGT Sweden AB. MGT Studios, Inc. also owned a controlling minority interest in the subsidiary M2P Americas, Inc.
During the first quarter of 2019, the Company filed certificates of dissolution for all of its wholly owned subsidiaries except
MGT Sweden AB. MGT’s corporate office is in Raleigh, North Carolina. On February 27, 2019, the
Company’s stockholders approved an increase in the Company’s authorized common shares from 125,000,000 to 2,500,000,000
and the Company filed an amendment to its Certificate of Incorporation with the state of Delaware to reflect this change. On June 4, 2019, the Company
filed a registration statement on Form S-1 covering up to 76,558,643 shares of common stock the Company may sell from time to time.
On June 25, 2019, this registration statement was declared effective by the Securities and Exchange Commission (“SEC”).
Through December 31, 2019, the Company sold 52,000,000 shares of its common stock under this registration statement for gross proceeds
of $1,754. Cryptocurrency mining Current Operations Following a review of its
Bitcoin mining operations in early 2019, the Company determined to consolidate its activities in Company-owned and managed facilities.
Central to this strategy was the purchase of land in LaFayette, GA and the entry into a favorable contract for electricity in the
second quarter of 2019. Located adjacent to a utility substation, the several acre property has access to over 20 megawatts (MW)
of low-cost power. The Company began Bitcoin
mining at its LaFayette facility in late September 2019 on a trial basis, and on January 31, 2020, the Company announced it is
operating 1,500 new generation Bitcoin miners collectively rated at approximately 80 Ph/s at the facility. All miners were purchased
from Bitmaintech Pte. Ltd., a Singapore limited company (“Bitmain”). The total electrical load at this production level
is estimated at slightly under 4.0 MW. The Company’s miners
are housed in five modified shipping containers including two manufactured by Bit5ive LLC of Miami, Florida (“Pod5ive Containers”).
As an early investor and design consultant, the Company receives a modest royalty participation in all sales of Pod5ive Containers.
Phase I of the LaFayette site is structurally complete and awaiting final grading and landscaping. The entire facility, including
the land, five 2500 KVA 3-phase transformers, the mining containers and the miners, are owned by MGT. As the Company is presently
using only one-third of the available electrical load, it is exploring ways to grow its current operations. Former Operations Prior to establishing its
Company-owned and managed facility, the Company conducted its Bitcoin mining operations through third-party hosting arrangements.
The Company also entered into management agreements with third party investors whereby the investors purchased the mining hardware,
and the Company received both a fee to manage the mining operations plus one-half of the net operating profit. Towards the end of 2017,
the Company made the decision to move its principal mining operations to northern Sweden, a geographic location with historically
low ambient temperatures and available inexpensive electricity. The Company entered into a hosting agreement (the “Hosting
Agreement”) with Beacon Leasing LLC (“Beacon”), pursuant to which Beacon agreed to deliver a turn-key solution
in northern Sweden with up to 15 megawatts of electricity capacity, which included a facility with power, cooling, and hosting
services for a fixed price of $810 per month. The facility in Sweden was owned by the city of Älvsbyn and leased by a subsidiary
of Beacon. Beacon committed to provide a fully functional facility by the end of March 2018. The Hosting Agreement required the
Company to pay $1,620 to Beacon, representing the first and last month of service. During the first quarter of 2018, the Company
took delivery of an additional 2,000 Bitcoin mining machines in Sweden and moved 4,300 machines (including 2,100 investor-owned
machines) from Washington to Sweden. Beacon failed to deliver
the fully built out facility and necessary power levels required by MGT by the end of March 2018. During the first and second quarters
of 2018, MGT personnel traveled to Sweden to assist Beacon with getting the facility up and running, advanced additional funding,
and became involved in the design and setup of the Sweden facility due to concern that Beacon may have overstated its construction
abilities and financial capacity. Beginning in late May 2018,
the Company took steps to gain direct operating control to protect its assets and maximize capacity as quickly as possible. Through
June of 2018, the Company recorded restructuring expense of $2,499, which included the write-off of the unamortized balance of
the initial deposit paid to Beacon in the amount of $1,350 and $1,149 for additional costs paid by the Company to service providers
and vendors engaged to complete the facility. These costs consisted of $893 in costs to bring the electricity provider current
and set up more transformers, and $256 in additional operating costs. The cost of services provided after the Company took over
full direct operational control of the facility are included in cost of revenue and general and administrative expenses in the
Company’s consolidated statements of operations. In September 2018, the
Company deciding to forgo any further monetary investment in Sweden and relocated all miners located in Sweden to third-party hosting
facilities in Colorado and Ohio. Because the price of Bitcoin steadily decreased during 2018 and throughout the first quarter of
2019, the Company decided it was not economically responsible to continue mining operations until Bitcoin economics improved, which
occurred in May 2019. On March 22, 2019, the
Company entered into a settlement agreement to terminate its initial hosting agreement in Washington and conveyed ownership of
its onsite mining assets for full satisfaction of $77 in outstanding hosting service fees. In August and September 2019, the Company
terminated its management agreements with third party investors and in December 2019, terminated its hosting arrangements in Colorado
and Ohio. See Note 9 for a further description of these termination agreements. Legacy business – cybersecurity In January 2018, the Company
ended its business relationship with cybersecurity pioneer John McAfee. Since August 2017, Mr. McAfee had served as Chief Cybersecurity
Visionary of the Company, guiding the development of the Company’s cybersecurity business, including Sentinel, an enterprise
class network intrusion detector, released in October 2017. The Company also owned the intellectual property associated with developing
and marketing a mobile phone with extensive privacy and anti-hacking features. In March 2018, the Company
sold its Sentinel product line to a new entity formed by the unit’s management team for consideration of $60 and a $1,000
promissory note, convertible into a 20% equity interest of the buyer. Due to the early stage nature of the buyer’s business,
the Company believes the collection of the promissory note is doubtful and therefore determined the fair value to be zero. The
Company recorded a loss on sale $127, comprised of $60 in cash proceeds, less $27 in assets sold, $40 in separation payments to
former management, and $120 in common stock issued to former management. Basis of presentation The accompanying consolidated
financial statements for the years ended December 31, 2019 and 2018 have been prepared in accordance with generally accepted accounting
principles in the United States of America (“U.S. GAAP”) and applicable rules and regulations of the United States
Securities and Exchange Commission (“SEC”).</t>
  </si>
  <si>
    <t>Going Concern and Management's Plans</t>
  </si>
  <si>
    <t>Note 2. Going Concern and Management’s
Plans The accompanying consolidated
financial statements have been prepared on a going concern basis, which contemplates the realization of assets and the satisfaction
of liabilities in the normal course of business. As of December 31, 2019, the Company had incurred significant operating losses
since inception and continues to generate losses from operations. As of December 31, 2019, the Company had an accumulated deficit
of $414,502. Management’s plans
include the consolidation of its activities in Company-owned and managed facilities, executing on its expansion model to secure
low cost power and grow its cryptocurrency assets. The Company will need to raise additional funding to grow its operations and
to pay current maturities of debt. There can be no assurance however that the Company will be able to raise additional capital
when needed, or at terms deemed acceptable, if at all. The Company’s ability to raise additional capital will also be impacted
by the volatility of Bitcoin and the recent outbreak of COVID-19, both which are highly uncertain, cannot be predicted and could
have an adverse effect on the Company’s business and financial condition. Such factors raise substantial doubt about the
Company’s ability to sustain operations for at least one year from the issuance of these consolidated financial statements.
The accompanying consolidated financial statements do not include any adjustments related to the recoverability and classification
of asset amounts or the classification of liabilities that might be necessary should the Company be unable to continue as a going
concern.</t>
  </si>
  <si>
    <t>Summary of Significant Accounting Policies</t>
  </si>
  <si>
    <t>Accounting Policies [Abstract]</t>
  </si>
  <si>
    <t>Note 3. Summary of Significant Accounting
Policies Principles of consolidation The consolidated financial
statements include the accounts of MGT and its subsidiaries. All intercompany transactions and balances have been eliminated. Reclassification Certain amounts in prior
periods have been reclassified to conform to current period presentation. These reclassifications had no effect on the previously
reported net loss. 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stock compensation, determining the potential impairment of long-lived assets, the fair value of warrants
issued,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Prior Period
Financial Statement Correction of an Immaterial Misstatement During the first quarter
of 2019, the Company identified certain adjustments required to correct balances within notes payable, accretion of debt discount,
and the gain on extinguishment of debt relating to the modification to the June 2018 Note (as defined in Note 5) that had occurred
on December 10, 2018. The Company had incorrectly calculated the fair value of the June 2018 Note as the date of its modification,
which in turn, led the Company to calculate an incorrect gain on extinguishment and an incorrect accretion of debt discount. The
errors discovered resulted in an overstatement of the Company’s notes payable balance of $566 as of December 31, 2018, and
an overstatement of the accretion of debt discount of $14 and understatement on the gain on extinguishment of $580 for the year
ended December 31, 2018.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issued consolidated
financial statements, and as such no restatement was necessary. Correcting prior year financial statements for immaterial errors
would not require previously filed reports to be amended. Such correction may be made the next time the registrant files the prior
year financial statements. Accordingly, the misstatements were corrected during the period ended March 31, 2019 in the accompanying
consolidated balance sheet as of December 31, 2018. The effect on these revisions on the Company’s
consolidated balance sheet as of December 31, 2018 is as follows:
As previously reported at December 31, 2018 Adjustment As revised at December 31, 2018
Notes payable, net of discount $ 1,851 $ (566 ) $ 1,285
Total current liabilities 2,398 (566 ) 1,832
Total liabilities 2,398 (566 ) 1,832
Accumulated deficit (405,285 ) 566 (404,719 )
Total stockholders’ deficit (1,875 ) 566 (1,309 )
Gain on extinguishment of debt 1,295 580 1,875
Accretion of debt discount (905 ) (14 ) (919 ) Revenue recognition The Company’s primary
revenue stream is related to the mining of digital currencies. The Company derives its revenue by solving “blocks”
to be added to the blockchain and providing transaction verification services within the digital currency network of Bitcoin, commonly
termed “cryptocurrency mining.” In consideration for these services, the Company receives digital currency (“Coins”).
The Coins are recorded as revenue, using the average spot price of Bitcoin on the date of receipt. The Coins are recorded on the
balance sheet as an intangible digital asset valued at the lower of cost or net realizable value. Net realizable value adjustments,
to adjust the value of Coins to market value, are included in cost of revenue on the Company’s consolidated statement of
operations. Further, any gain or loss on the sale of Coins would be recorded to costs of revenue. Costs of revenue include hosting
fees, equipment and infrastructure depreciation, net realizable value adjustments, and electricity costs. The Company also recognized
revenue from its management agreements through their termination in August and September 2019, as further described in Note 9.
The Company received a fee from each management agreement based on the amount of Bitcoin mined, half of the profits and was reimbursed
for any electricity costs incurred to run the Bitcoin mining machines it managed in its facilities. Additionally, the Company
had machines located in hosted facilities in Ohio and Colorado. The Company received an allocation of profits from these facilities,
as further described in Note 9. The Company recorded the net amount of the Bitcoin received as revenue in its statement of operations. The Company also recognizes
a royalty participation upon the sale of Pod5ive Containers under the terms of a collaboration agreement entered in August 2018. Property and Equipment Property and equipment
are stated at cost less accumulated depreciation and impairment charges. Depreciation is calculated using the straight–line
method on the various asset classes over their estimated useful lives, which range from one to ten years when placed in service.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connection with the
Company’s plans to consolidate its activities in Company-owned and managed facilities, the Company has entered into agreements
to acquire Bitcoin mining machines and containers to house the mining machines requiring upfront deposits. Deposits on such purchases
are classified as Other Assets. Upon delivery, installation and full payment, the assets are classified as property and equipment
on the consolidated balance sheet. 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stock warrants, stock options, convertible debt
and convertible preferred stock are not reflected in diluted net loss per share because such potential shares are anti–dilutive
due to the Company’s net loss. Accordingly, the computation
of diluted loss per share for the year ended December 31, 2019 excludes 650,000 unvested restricted shares, 6,000,000 shares issuable
under stock options, 78,050,084 shares issuable upon the conversion of convertible debt, and 96,638,655 shares under convertible
preferred stock. The computation of diluted loss per share for the year ended December 31, 2018 excludes 3,455,000 unvested restricted
shares, 6,000,000 shares issuable under stock options, 67,252,747 shares issuable upon conversion of convertible debt and 5,477,975
shares issuable under warrants. Stock–based compensation The Company recognizes
compensation expense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ensation committee of the board of directors of the Company (the “Board of Directors”).
These awards are restricted as to the transfer of ownership and generally vest over the requisite service periods, typically over
a 12 to 24-month period (vesting on a straight–line basis). The fair value of a stock award is equal to the fair market value
of a share of the Company’s common stock on the grant date.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Fair Value Measure and Disclosur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As of December 31, 2019,
the Company had a Level 3 financial instrument related to the management agreement termination liability. Observable transactions
are not available to aid in determining the fair value of the management agreement termination liability. Therefore, the fair value
was determined based on the remaining payments which include two components that are based on market conditions, Bitcoin price
and Difficulty, thus requiring the liability to be adjusted to fair value on a periodic basis. The fair value of Bitcoin price
and Difficulty are obtained on quoted prices in active markets. Refer to Note 9 for additional information. Gain (Loss) on 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 or loss. Impairment of long-lived assets Long-lived assets are reviewed
for impairment whenever facts or circumstances either internally or externally may suggest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Any excess of
the carrying value of the asset or asset group over its estimated fair value is recognized as an impairment loss. Recently adopted accounting pronouncements In February 2016, the Financial
Accounting Standards Board (“FASB”) issued ASU 2016-02 Leases which requires an entity to recognize assets and liabilities
arising from a lease for both financing and operating leases with terms greater than 12 months. In July 2018, the FASB issued ASU
2018-10 Leases, Codification Improvements and ASU 2018-11 Leases, Targeted Improvements, to provide additional guidance for the
adoption of ASU 2016-02. ASU 2018-10 clarifies certain provisions and corrects unintended applications of the guidance such as
the application of implicit rate, lessee reassessment of lease classification, and certain transition adjustments that should be
recognized to earnings rather than to stockholders’ (deficit) equity. ASU 2018-11 provides an alternative transition method
and practical expedient for separating contract components for the adoption of ASU 2016-02. ASU 2016-02, ASU 2018-10, ASU 2018-11,
(collectively, “Topic 842”) are effective for fiscal years beginning after December 15, 2018, with early adoption permitted. In January 2019, the Company
adopted Topic 842 and made the following elections:
● The Company did not elect the hindsight practical expedient, for all leases.
● The Company elected the package of practical expedients to not reassess prior conclusions related to contracts containing leases, lease classification and initial direct costs for all leases.
● In March 2018, the FASB approved an optional transition method that allows companies to use the effective date as the date of initial application on transition. The Company elected this transition method, and as a result, will not adjust its comparative period financial information or make the newly required lease disclosures for periods before the effective date.
● The Company elected to not separate lease and non-lease components, for all leases. On January 1, 2019, the
Company recorded a Right of Use Asset of $87, a corresponding Lease Liability of $84 and a corresponding cumulative adjustment
to accumulated deficit of $3 in accordance with Topic 842. In December 2019, the Company entered into a new office lease and under
the guidance of Topic 842, recorded a Right of Use Asset of $79, a corresponding Lease Liability of $79. Cash and cash equivalents The Company considers all
highly liquid instruments with an original maturity of three months or less when acquired to be cash equivalents. The Company’s
combined accounts were $216 and $96 as of December 31, 2019 and 2018, respectively. Since the FDIC’s insurance coverage is
for combined account balances that exceed $250, there is no concentration of credit risks. Equity-linked instruments The Company accounts for
equity-linked instruments with certain anti-dilution provisions in accordance with ASC 815 and ASC 260. Under this guidance, the
Company excludes instruments with certain down round features when determining whether a financial instrument (or embedded conversion
feature) is considered indexed to the Company’s own stock. As a result, financial instruments (or embedded conversion features)
with down round features are not required to be classified as derivative liabilities. The Company recognizes the value of a down
round feature only when it is triggered and the exercise or conversion price has been adjusted downward. For equity-classified
freestanding financial instruments, such as warrants, the Company treats the value of the effect of the down round, when triggered,
as a deemed dividend and a reduction of income available to common stockholders in computing basic earnings per share. For convertible
instruments with embedded conversion features containing down round provisions, the Company recognizes the value of the down round
as a beneficial conversion discount to be amortized to earnings. Any incentive-based compensation
received by the Optionee from the Company hereunder or otherwise shall be subject to recovery by the Company in the circumstances
and manner provided in any Incentive-based Compensation Recovery that may be adopted or implemented by the Company and in effect
from time to time on or after the date hereof, and Optionee shall effectuate any such recovery at such time and in such manner
as the Company may specify. Research and development Research and development
expenses were charged to operations as incurred. During the year ended December 31, 2018, the Company expensed $47 in research
and development costs. No research and development costs were incurred in 2019. Management’s evaluation of subsequent
events The Company evaluates events
that have occurred after the balance sheet date but before the financial statements are issued. Based upon the review, other than
what is described in Note 13 – Subsequent Events, the Company did not identify any recognized or non-recognized subsequent
events that would have required adjustment or disclosure in the consolidated financial statements. Recent accounting pronouncements: Management does not believe
that any recently issued, but not yet effective accounting pronouncements, when adopted, will have a material effect on the accompanying
consolidated financial statements, other than those disclosed below. In August 2018, the FASB
issued ASU 2018-13, Fair Value Measurement, Disclosure Framework—Changes to the Disclosure Requirements for Fair Value Measurement
(“ASU 2018-13”), which is intended to improve the effectiveness of fair value measurement disclosures. ASU 2018-13
is effective for fiscal years beginning after December 15, 2019, and interim periods within those fiscal years. Early adoption
is permitted. The Company is currently evaluating the impact of adopting this pronouncement. In August 2018, the FASB
issued ASU 2018-15, Intangible – Goodwill and Other – Internal-Use Software (“ASU 2018-15”), which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and interim periods within those fiscal years. Early adoption is permitted. The Company
is currently evaluating the impact of adopting this pronouncement.</t>
  </si>
  <si>
    <t>Property, Plant, and Equipment and Other Assets</t>
  </si>
  <si>
    <t>Property, Plant and Equipment [Abstract]</t>
  </si>
  <si>
    <t>Note 4. Property, Plant, and Equipment and
Other Assets
Property and equipment consisted of the following: As of
December 31, 2019 December 31, 2018
Land $ 57 $ -
Computer hardware and software 10 17
Bitcoin mining machines 2,313 -
Infrastructure 771 -
Containers 467 -
Property and equipment, gross 3,618 17
Less: Accumulated depreciation (82 ) (17 )
Property and equipment, net $ 3,536 $ - The Company recorded depreciation
expense of $170 and $3,291 for the years ended December 31, 2019 and 2018, respectively. Under the guidance of ASC
360, a long-lived asset (or asset group) should be tested for recoverability whenever events or changes in circumstances indicate
that its carrying amount may not be recoverable. Based on the significant decline in the price of Bitcoin during the nine months
ended September 30, 2018, the Company performed a recoverability test, in which it measured the undiscounted cash flows of its
cryptocurrency mining assets. This recoverability test indicated that its cryptocurrency mining assets might be impaired. The Company
then performed the second step of the analysis, whereby it measured the fair value of the cryptocurrency mining assets. The Company
used a weighted approach where it measured both the discounted cash flows expected from the cryptocurrency mining assets as well
as determining the market value of the assets. The Company determined that as of September 30, 2018, that it should record an impairment
charge of $3,668 to its cryptocurrency mining assets. Based on the continual decline in Bitcoin during the fourth quarter of 2018,
coupled with the unpredictable volatility of Bitcoin’s price, the Company believes that there are indications that the decrease
in Bitcoin’s price is other than temporary. Based on the aforementioned
reasons, the Company determined to fully impair the remaining carrying value of its cryptocurrency mining assets as of December
31, 2018 with a fourth quarter impairment charge of $2,677. The total impairment charge recognized during the year ended December
31, 2018 was $6,345. During the year ended December
31, 2019, the Company recorded an impairment charge of $64 in connection with the termination of its hosting agreement in Ohio.
See Note 9 for a further description of this termination. During 2018, the Company
sold Bitcoin machines with an aggregate book value of $474 for gross proceeds of $427 and recorded a loss on the sale of $47. During
2019, the Company sold Bitcoin machines with an aggregate net book value of $18 for gross proceeds of $535 and received a vendor
credit of $82 upon the conveyance of miners that were fully depreciated, resulting in a net gain of $599.
Other Assets consisted of the following: As of
December 31, 2019 December 31, 2018
Deposits on containers $ 203 $ -
Security deposits 118 204
Other Assets $ 321 $ 204 During July 2019, the Company
entered into a purchase agreement with Bitmain to purchase 1,100 Antminer-S-17 Bitcoin mining machines for an aggregate purchase
price of approximately $2,770, subject to adjustments, with delivery in November 2019 to the Company’s facility in LaFayette,
GA. The Company paid a deposit
of $1,385 in July 2019. Due to declining prices and price protection included in the purchase agreement, the Company was able to
take ownership of about 1,100 S17 Pro miners with a further payment of $71,640 upon delivery in November 2019. The Company also
acquired approximately 400 Bitcoin mining machines from Bitmain in November 2019, for a total of approximately 1,500 Bitcoin mining
machines all located in the Company’s facility in LaFayette, GA. Once these Bitcoin mining machines were delivered and installed,
the deposit was reclassified to property and equipment, and depreciation commenced over the 2-year estimated useful life using
the straight-line method. All Bitcoin mining machines were placed in service during 2019, except approximately 600 which were placed
in service in January 2020 upon delivery and installation of two additional containers. During September 2019,
the Company entered into an agreement to purchase two containers to house the Bitcoin mining machines and paid a deposit of $203.
Full payment on these containers was made upon delivery and installation in January 2020, at which time the cost of containers
was reclassified to property and equipment and depreciated over its estimated useful life of 5 years using the straight-line method.</t>
  </si>
  <si>
    <t>Notes Payable</t>
  </si>
  <si>
    <t>Debt Disclosure [Abstract]</t>
  </si>
  <si>
    <t>Note 5. Notes Payable May 2018 Notes On May 23, 2018, the Company
entered into a securities purchase agreement with two accredited investors, pursuant to which the Company issued $840 in unsecured
promissory notes for aggregate consideration of $700 (the “May 2018 Notes”). The outstanding balance of the May 2018
Notes was to be made in nine equal monthly installments beginning July 23, 2018. The May 2018 Notes were scheduled to mature on
March 23, 2019. Subject to the terms and conditions set forth in the May 2018 Notes, the Company could have prepaid all or any
portion of the outstanding balance at any time without pre-payment penalty. Upon the occurrence of an event of default, the outstanding
balance of the May 2018 Notes shall immediately increase to 120% of the outstanding balance immediately prior to the event of default
and become immediately due and payable. On November 9, 2018, the
Company entered into an amendment of one of its May 2018 Notes to (a) forego the installment payments due on November 23, 2018,
December 23, 2018, and January 23, 2019; and (b) extend the maturity date of the note to June 23, 2019. In exchange for the amendment,
the Company paid the holder of the note $11. On January 7, 2019, and
again on March 28, 2019 the Company entered into amendments to one of the May 2018 Notes. Pursuant to the amendments, the borrower
agreed to extend the maturity date of the note to July 15, 2019 and did not require the Company to make its monthly installment
payments due from December 2018, through March 2019, provided that the Company makes all installment payments for the months thereafter
beginning April 15, 2019. Installment payments were to be paid in cash unless the Company elected to make payments in shares of
the Company’s common stock, in which case the number of shares to be issued would have been based on the lowest VWAP of the
Company’s common stock during the preceding twenty trading days multiplied by 70%, or any lower price made available to any
other holder of the Company’s securities. In consideration of these amendments, the Company incurred extension fees payable
to the borrower of $121. Because the January 2019
and March 2019 amendments were considered a substantive change, the Company accounted for the modifications as an extinguishment
of debt and recorded a gain of $320. On April 9, 2019, the Company
entered an amendment to one of its May 2018 Notes to (a) forego the installment payments due on February 23, 2019 and March 23,
2019, (b) extend the maturity date of the note to August 15, 2019, and (c) include a substantial conversion feature allowing the
debt holder, in its sole discretion, to have the right to convert the April 15, 2019 monthly payment, and each payment thereafter,
into shares of the Company’s common stock. The number of shares issuable was based on the lower of: i) 70% of the lowest
intra-day price of the Company’s common stock during the preceding twenty (20) trading days, or ii) any lower price that
is made available to any other holder of the Company’s securities, whether by sale or conversion, on the date of a conversion
notice. In exchange for the amendment, the Company compensated the holder of the note by increasing the outstanding principal due
by $50. The Company accounted for this amendment as an extinguishment of debt and recorded a gain of $127. On May 10, 2019, the original
holders of the Company’s May 2018 Notes assigned and sold all notes to Oasis Capital, LLC (“Oasis Capital”).
On the same date, the Company and Oasis Capital executed a letter agreement to amend the terms of the May 2018 Notes allowing Oasis
Capital to convert the total outstanding principal amount of $421 into shares of the Company’s common stock, at a price equal
to 70% of the lowest trading price during the 20 days preceding the conversion dates, or any lower price made available to any
other holder of the Company’s securities. This amendment also eliminated the Company’s mandatory monthly amortization
payments and extended the maturity of the May 2018 Notes until August 15, 2019. On May 15, 2019, the Company issued 10,568,087
shares of its common stock to Oasis Capital pursuant to the full conversion of the May 2018 Notes. June 2018 Note On June 1, 2018, the Company
entered into a note purchase agreement with an accredited investor, pursuant to which the Company issued an unsecured promissory
note in the amount of $3,600 (the “June 2018 Note”) for consideration of $3,000. The outstanding balance of the June
2018 Note was to be made in nine equal monthly installments beginning August 1, 2018. The June 2018 Note was scheduled to mature
on April 1, 2019. Subject to the terms and conditions set forth in the June 2018 Note, the Company could have prepaid all or any
portion of the outstanding balance at any time without pre-payment penalty. Upon the occurrence of an event of default, the outstanding
balance of the June 2018 Note shall immediately increase to 120% of the outstanding balance immediately prior to the event of default
and become immediately due and payable. On October 24, 2018, the
Company entered into first amendment to its June 2018 Note to (a) forego the installment payment due on November 1, 2018; (b) extend
the maturity date of the note to May 1, 2019; and (c) increase the principal amount on the note by $48. On December 10, 2018, the
Company entered into second amendment to its June 2018 Note to (a) forego the installment payment due on December 1, 2018; (b)
extend the maturity date of the note to July 1, 2019; and (c) increase the principal amount on the note by $245. In addition to
the changes in the payment terms of the June 2018 Note described above, the holder has agreed to change the convertibility terms
of the June 2018 Note from a non-convertible note to a convertible note. The holder may elect to be paid in cash (within three
trading days of notification) or shares of the Company’s common stock. If the holder elects to be paid in shares, the Company
may choose to pay such redemption amount in either cash or shares at its election. Because the December 2018 amendment was considered
a substantive change, the Company must treat the modification as an extinguishment of debt and determine the gain or loss on the
exchange of instruments. Based on the analysis performed, the Company determined that there was a gain on extinguishment of debt
of $1,875 during the year ended December 31, 2018. On January 28, 2019, the
Company entered into the third amendment to the June 2018 Note. Pursuant to the amendment, the borrower agreed to extend the maturity
date to October 1, 2019 and not require the Company to make its installment payment due under the Note Purchase Agreement during
January, February, and March 2019. The Company and the borrower agreed the Company would pay all installment payments in cash unless
both the Company and the borrower agreed to make payments in shares of the Company’s common stock, in which case the number
of shares issuable would be based on the lowest intra-day trade price of the Company’s common stock during the preceding
twenty trading days multiplied by 70%. In consideration of this amendment, the Company incurred an extension fee payable to the
borrower of $527. The Company accounted for this amendment as an extinguishment of debt and recorded a gain of $991. On May 10, 2019, the Company
executed a letter agreement with the holder of the June 2018 Note to amend the terms of the June 2018 Note allowing the holder
to covert the total outstanding principal amount of $3,159 into shares of the Company’s common stock, at a price equal to
70% of the lowest trading price during the 20 day period preceding the conversion dates, or any lower price made available to any
other holder of the Company’s securities. This amendment also eliminated the Company’s mandatory monthly amortization
payments and extended the maturity of the June 2018 Note until December 15, 2019. After such date, and within 10 business days,
any outstanding balance shall be satisfied, at the Company’s election, either with: cash, common stock conversion, or any
combination thereof. The Company accounted for this amendment as an extinguishment of debt and recorded a gain of $1,310. On December 31, 2019, the
Company entered into an amendment to the June 2018 Note to extend the maturity date to June 30, 2020. The Company has also agreed
to pay an extension fee in the amount of $84, which has been added to outstanding balance for a total outstanding principal balance
of $929 as of December 31, 2019. Additionally, this amendment deleted in its entirety, the requirement for Iliad Research and Trading,
L.P. to settle the outstanding balance with: (a) cash, (b) common stock conversion with a defined formula, or (c) any combination
of (a) and (b) by no later than December 15, 2019. The Company accounted for this amendment as an extinguishment of debt and recorded
a gain of $792. In connection with recording the new debt, the Company recorded debt discount of $877 including both (i) the time
of value money and (ii) the discount related to the conversion feature underlying the debt instrument. During the year ended December
31, 2019, the Company issued 113,521,104 shares of its common stock upon the conversion of $2,315 in outstanding principal by the
holder of the June 2018 Note. The holder of the June
2018 Note also acquired 17,500,000 shares of the Company’s common stock on April 12, 2019, and is an affiliate of the acquirer
of 160 shares of the Preferred Shares acquired during 2019, see Note 7 below, and are collectively subject to a maximum beneficial
ownership of 9.99%. Of the 160 shares of Preferred Stock acquired by the affiliate, 115 shares are issued and outstanding as of
December 31, 2019. August 2018 Note On August 31, 2018, the
Company entered into a note purchase agreement with an accredited investor, pursuant to which the Company issued an unsecured promissory
note in the amount of $1,062 (the “August 2018 Note”) for consideration of $1,000. The outstanding balance of the August
2018 Note had a maturity date of February 28, 2019 and was paid in full in December 2018. The August 2018 Note bore interest at
a rate of 8% per annum and subject to the terms and conditions set forth in the August 2018 Note. The Company was able to prepay
all or any portion of the outstanding balance at any time without pre-payment penalty. December 2018 Note On December 6, 2018, the
Company entered into a note purchase agreement with an accredited investor, pursuant to which the Company issued an unsecured promissory
note in the amount of $598 (the “December 2018 Note”) for consideration of $500. The outstanding balance of the December
2018 Note had a maturity date of May 6, 2019 and was paid in full in March 2019. The December 2018 Note bore interest at a rate
of 8% per annum and, subject to the terms and conditions set forth in the December 2018 Note, the Company was permitted to prepay
all or any portion of the outstanding balance at any time without pre-payment penalty. Notes payable consisted
of the following:
As of December 31, 2019
Principal Discount Net
June 2018 Note $ 929 $ (877 ) $ 52
Total notes payable $ 929 $ (877 ) $ 52
As of December 31, 2018
Principal Discount Net
May 2018 Notes $ 400 $ (25 ) $ 375
June 2018 Note 2,448 (1,803 ) 645
December 2018 Note 351 (86 ) 265
Total notes payable $ 3,199 $ (1,914 ) $ 1,285 During the years December
31, 2019 and 2018, the Company recorded accretion of debt discount of $5,605 and $919, respectively.</t>
  </si>
  <si>
    <t>Leases</t>
  </si>
  <si>
    <t>Leases [Abstract]</t>
  </si>
  <si>
    <t>Note 6. Leases On August 9, 2016, the
Company entered into an office sublease agreement in Durham, North Carolina. The lease commenced on September 1, 2016 and had an
expiration date of January 31, 2020. The Company terminated the sublease agreement in December 2019 in connection with the relocation
of its executive office to Raleigh, North Carolina. The Company accounted for this termination by removing the right of use asset
and lease liability. There was no impact on the statement of operations, The sublease security deposit of $13 was recovered in
full. Under the sublease agreement, monthly rent was $6 for the first 12 -month period and $7 each month thereafter. The Company accounted for
its new office lease as an operating lease under the guidance of Topic 842. Rent expense under the new lease is $3 per month, with
annual increases of 3% during the three-year term. The Company used an incremental borrowing rate of 29.91% based on the weighted
average effective interest rate of its outstanding debt. In December 2019, the Company recorded a Right of Use Asset of $79 and
a corresponding Lease Liability of $79. The Right to Use Asset is accounted for as an operating lease and has a balance, net of
amortization of $78 at December 31, 2019. Total future minimum payments
required under the lease agreement are as follows:
Years ended December 31, Amount
2020 $ 36
2021 37
2022 39
Total undiscounted minimum future lease payments $ 112
Less Imputed interest (34 )
Present value of operating lease liabilities $ 78
Disclosed as:
Current portion $ 19
Non-current portion 59
$ 78 The Company recorded rent
expense of $64 and $77 for the years ended December 31, 2019 and 2018, respectively.</t>
  </si>
  <si>
    <t>Common Stock, Preferred Stock and Warrants</t>
  </si>
  <si>
    <t>Equity [Abstract]</t>
  </si>
  <si>
    <t>Note 7. Common Stock, Preferred Stock and
Warrants Common stock Equity Purchase Agreement under Form S-3 On August 30, 2018, the
Company and L2 Capital, LLC (“L2 Capital”) entered into an equity purchase agreement, which was later amended on November
30, 2018, whereby the Company could issue and sell to L2 Capital from time to time up to $50,000 of the Company’s common
stock that was registered with the SEC under a registration statement on Form S–3. Subject to the terms of the equity purchase
agreement, the Company provided notices (a “Put Notice”) requiring L2 Capital to purchase a number of shares (the “Put
Shares”) of the common stock equal to the lesser of $500 and 200% of the average trading volume of the common stock in the
ten trading days immediately preceding the date of such Put Notice. The terms also provided the purchase price for such Put Shares
to be the lowest traded price on a principal market for any trading day during the five trading days either following or beginning
on the date on which L2 Capital receives delivery of the Put Shares, multiplied by 95.0%. During the year ended December
31, 2018, the Company issued 33,650,000 shares of its common stock in exchange for $2,760. Of that amount, $1,312 was applied directly
as payment against August 2018 Note and the December 2018 Note. During the year ended December 31, 2018, the Company charged $301
against the Equity Purchase Agreement related to deferred financing costs from its previous equity purchase agreement, which was
terminated concurrent with the commencement of the Equity Purchase Agreement. During the year ended December
31, 2019, the Company issued 67,000,000 shares of its common stock in exchange for $3,681, net of issuance cost of $50. Of the
proceeds received during the first quarter of 2019, $354 was applied directly as payment against the December 2018 Note. On April 16, 2019, the
Company became ineligible to issue shares under its registration statement on Form S-3 as the aggregate market value of the Company’s
common stock held by non-affiliates was below the regulatory threshold of $75,000. In connection with this ineligibility, the equity
purchase agreement was terminated. Equity Purchase Agreement under Form S-1 On June 3, 2019, the Company
entered into an equity purchase agreement with Oasis Capital, whereby the Company shall have the right, but not the obligation,
to direct Oasis Capital to purchase shares of the Company’s common stock (the “New Put Shares”) in an amount
in each instance up to the lesser of $1,000 or 250% of the average daily trading volume by delivering a notice to Oasis Capital
(the “New Put Notice”). The purchase price (the “Purchase Price”) for the New Put Shares shall equal 95%
of the one lowest daily volume weighted average price on a principal market during the five trading days immediately following
the date Oasis receives the New Put Shares via DWAC associated with the applicable New Put Notice (the “Valuation Period”).
The closing of a New Put Notice shall occur within one trading day following the end of the respective Valuation Period, whereby
(i) Oasis shall deliver the Investment Amount (as defined below) to the Company by wire transfer of immediately available funds
and (ii) Oasis shall return surplus New Put Shares if the value of the New Put Shares delivered to Oasis causes the Company to
exceed the maximum commitment amount. The Company shall not deliver another New Put Notice to Oasis within ten trading days of
a prior New Put Notice. The “Investment Amount” means the aggregate Purchase Price for the New Put Shares purchased
by Oasis, minus clearing costs payable to Oasis’s broker or to the Company’s transfer agent for the issuance of the
New Put Shares. The shares issuable under the equity purchase agreement are registered with the SEC under a registration statement
on Form S-1 that was declared effective on June 25, 2019 and are subject to a maximum beneficial ownership by Oasis Capital of
9.99%. During the year ended December
31, 2019, the Company issued 52,000,000 shares of its common stock for net proceeds of $1,654, net of deferred offering costs of
$70 and transaction clearing fees of $30. Other Common Stock Issuances During 2018, the Company
issued 10,094,251 shares of common stock upon the exercise of outstanding warrants. Of these shares issued, cash proceeds of $907
were received from the exercise of warrants to purchase 1,625,000 shares of common stock and 8,469,251 shares of common stock were
issued in exchange for the cashless exercise of warrants to purchase 3,954,530 shares of common stock. On March 15, 2018, the
Company issued 200,000 shares of its common stock for $80. On December 7, 2018, a
holder of one of the Company’s convertible notes payable agreements converted their note and requested the Company not issue
the shares due to ownership limitations. On February 6, 2018 and March 26, 2018, the ownership limitations were satisfied, and
the Company issued 3,381,819 shares of its common stock. On December 15, 2017, the
Company issued 2,000,000 shares of common stock in a private placement, however the holder of the shares requested the shares not
be issued due to ownership limitations. On June 20, 2018, the Company issued 750,000 of these shares and issued the remaining shares
in July 2018. On July 13, 2018 and July 20, 2018, the Company issued the remaining shares not issued under the December 2017 private
placement. On April 12, 2019, the
Company entered into a purchase agreement with an accredited investor whereby it sold 17,500,000 shares of its common stock for
$525 pursuant to the Company’s then-effective registration statement on Form S-3. The holder of these shares is also the
holder of the June 2018 Note and an affiliate of the acquirer of 160 shares of the Preferred Shares acquired on during 2019 described
below. During the years ended
December 31, 2019 and 2018, the Company issued 160,500 and 2,387,273 shares of its common stock, respectively, to consultants in
exchange for services. These services were valued at $60 and $2,272 during 2019 and 2018, respectively, based upon the value of
the shares issued. In connection with the
termination of its management agreements, see Note 9 below, the Company issued 10,250,000 shares of its common stock to acquire 2,000
S9 miners from the third-party investors. The S9 miners were valued at $311, based on the trading value of the Company’s
common stock on the date each management agreement was terminated. Preferred Stock On January 11, 2019, the
Company’s Board of Directors approved the authorization of 10,000 shares of Series B Preferred Stock with a par value of
$0.001 (“Series B Preferred Shares”). The holders of the Series B Preferred Shares shall be entitled to receive, when,
as, and if declared by the Board of Directors of the Company, out of funds legally available for such purpose, dividends in cash
at the rate of 12% of the stated value per annum on each Series B Preferred Share. Such dividends shall be cumulative and shall
accrue without interest from the date of issuance of the respective share of the Series B Preferred Shares. Each holder shall also
be entitled to vote on all matters submitted to stockholders of the Company and shall be entitled to 55,000 votes for each Series
B Preferred Share owned at the record date for the determination of stockholders entitled to vote on such matter or, if no such
record date is established, at the date such vote is taken or any written consent of stockholders is solicited. In the event of
a liquidation event, any holders of the Series B Preferred Shares shall be entitled to receive, for each Series B Preferred Shares,
the stated value in cash out of the assets of the Company, whether from capital or from earnings available for distribution to
its stockholders. The Series B Preferred Shares are not convertible into shares of the Company’s common stock. On April 12, 2019, the
Company’s Board of Directors approved the authorization of 200 shares of Series C Convertible Preferred Stock with a par
value of $0.001 and a stated value of $10,000 per share (“Preferred Shares”). The holders of the Preferred Shares have
no voting rights, receive no dividends, and are entitled to a liquidation preference equal to the stated value. At any time prior
to the one-year anniversary from the issuance date, the Company may redeem the Preferred Shares at 1.4 times the stated value,
following which the Company may redeem the Preferred Shares at 1.2 times the stated value. Given the right of redemption is solely
at the option of the Company, the Preferred Shares are not considered mandatorily redeemable, and as such are classified in shareholders’
equity on the Company’s consolidated balance sheet. Each Preferred Share is
convertible into shares of the Company’s common stock in an amount equal to the greater of: (a) 200,000 shares of common
stock or (b) the amount derived by dividing the stated value by the product of 0.7 times the market price of the Company’s
common stock, defined as the lowest trading price of the Company’s common stock during the ten day period preceding the conversion
date. The holder may not convert any Preferred Shares if the total amount of shares held, together with holdings of its affiliates,
following a conversion exceeds 9.99% of the Company’s common stock. The common shares issued
upon conversion of the Preferred Shares have been registered under the Company’s then-effective registration statement on
Form S-3. On April 12, 2019, the Company sold 190 Preferred Shares for $1,890, net of issuance costs and on July 15, 2019 sold
10 Preferred Shares for $100. During the second and third quarters of 2019, holders converted 50 Preferred Shares into 14,077,092
shares of common stock and 35 Preferred Shares into 13,528,575 shares of common stock, respectively. As of December 31, 2019, 115
shares of Preferred Stock are issued and outstanding. Upon issuance of the Preferred
Shares, the Company recorded a deemed dividend based on the beneficial conversion feature underlying the Preferred Shares. In connection
with the April 12, 2019 and July 2019 issuances, the Company recorded deemed dividends of $859 and $46, respectively, measured
as the difference between the conversion price of the Preferred Shares and the fair value of the underlying common stock. Warrants The following table summarizes
information about shares issuable under warrants outstanding during the year ended December 31, 2019:
Warrant Weighted Weighted average remaining life Intrinsic value
Outstanding at January 1, 2019 5,477,975 $ 1.01
Issued - -
Exercised (4,000,000 ) $ 1.12
Expired or cancelled (1,477,975 ) $ 0.72
Outstanding and exercisable at December 31, 2019 - $ - - $ - On June 5, 2019, the Company
entered into an agreement with a holder of a warrant for 10,000 shares of common stock, whereby the holder agreed to sell the warrant
back to the Company for a nominal amount. The Company cancelled the warrant. On May 9, 2019, the Company
entered into a modification agreement with the holder of six separate warrants. Under the terms of the initial warrant agreements,
the holder was entitled to purchase 4,000,000 shares of the Company’s common stock at prices of between $0.50 per share and
$2.00 per share at various times through September 2022. Under the terms of the modification agreement, the holder was permitted
to exercise all 4,000,000 warrants at a price of $0.03 per share, or $120. The Company accounted for this modification as a down-round
feature under the guidance of ASC 260-10-30, whereby the change in fair value of the warrants before and after the down-round was
triggered was recorded as a deemed dividend in the amount of $100. During August and September
2019, the Company entered into agreements with three holders of warrants for 1,450,000 shares of common stock, whereby the holders
agreed to sell the warrants back to the Company for $14. The Company subsequently cancelled these warrants, as well as 17,975
warrants for no consideration, and there are no outstanding warrants as of December 31, 2019.</t>
  </si>
  <si>
    <t>Stock-Based Compensation</t>
  </si>
  <si>
    <t>Share-based Payment Arrangement [Abstract]</t>
  </si>
  <si>
    <t>Note 8. Stock–Based Compensation Issuance of restricted common stock –
directors, officers and employees The Company’s activity
in restricted common stock was as follows for the year ended December 31, 2019:
Number of shares Weighted average
Non–vested at January 1, 2019 3,355,000 $ 1.46
Granted 100,000 $ 0.04
Vested (2,805,000 ) $ 1.30
Non–vested at December 31, 2019 650,000 $ 1.24 For the years ended December
31, 2019 and 2018, the Company has recorded $2,249 and $4,357, in employee and director stock–based compensation expense,
which is a component of general and administrative expenses in the consolidated statement of operations. 100,000 restricted shares
granted to an employee on July 29, 2019 were issued in November 2019. As of December 31, 2019, unamortized stock-based compensation
costs related to restricted share arrangements was $223 and will be recognized over a weighted average period of 0.32 years. Stock options The following is a summary
of the Company’s stock option activity for the year ended December 31, 2019:
Options
Weighted price Weighted average Grant date fair value
Weighted average remaining life Intrinsic value
Outstanding – January 1, 2019 6,000,000 $ 0.71 $ 1.29
Granted –
Exercised –
Forfeited/Cancelled –
Outstanding – December 31, 2019 6,000,000 $ 0.71 $ 1.29 0.10 $ –
Exercisable – December 31, 2019 6,000,000 $ 0.71 $ 1.29 0.10 $ – As of December 31, 2019,
there were no unrecognized compensation costs, as all outstanding stock options are fully vested. These options expired in their
entirety on January 31, 2020.</t>
  </si>
  <si>
    <t>Commitments and Contingencies</t>
  </si>
  <si>
    <t>Commitments and Contingencies Disclosure [Abstract]</t>
  </si>
  <si>
    <t>Note 9. Commitments and Contingencies Bitcoin Mining Agreements On May 20, 2019, the Company
entered into an agreement with a third-party consultant whereby the consultant would advise and consult with the Company on certain
business and financial matters relating to crypto-currency mining. The Company engaged the consultant to: (1) assist in locating
at least 5 acres of real property in Georgia within close proximity to a fully operational electric substation with a minimum of
15 MW of available capacity, subject to approval by the power company, (2) negotiate a power rate between the Company and a power
company, (3) assist in the identification, purchase, and delivery of transformers required to serve the containerized mining systems,
(4) successfully install the aforementioned transformers, and (5) obtain an electrical permit and successfully inspect all electrical
infrastructure between the container and substation. The consulting agreement was valued at $400 and such amount was transferred
to a third-party escrow account, payable to the consultant upon successful achievement of defined milestones. Upon achievement,
the value of the milestone is recorded as a component of general and administrative expenses with an offsetting reduction to prepaid
expense. During the second, third and fourth quarters of 2019, $200, $50 and $150 in milestone achievements were earned, respectively,
representing the total value of the consulting agreement. On October 23, 2018, the
Company entered into a hosting agreement (“Colorado Hosting Agreement”) with a hosting facility in Colorado, whereby
the service provider provided a facility to host Bitcoin computing servers. Due to the price of Bitcoin steadily decreasing in
2018 and throughout the first quarter 2019, the Company decided it was not economically responsible to commence mining under this
hosting arrangement until May 2019 when Bitcoin mining economics started to improve. The Colorado Hosting Agreement was amended
several times during 2019, with the eventual termination on December 27, 2019. In connection with the termination, the Company
recovered $56 in cash for prepaid hosting fees and security deposit and conveyed 1,260 of company-owned miners to its hosting partner
with a net book value of $131. Given the age of the miners and reduced hashing capacity, the net book value of the conveyed miners
and $41 of unamortized power supplies and initial set up fees was recorded as a contract termination charge in December 2019 totaling
$172. On May 10, 2019, the Company,
entered into a hosting agreement (“Ohio Hosting Agreement”) relating to the generation of Bitcoin mining revenues at
a facility located in Coshocton, Ohio (the “Facility”) for a term that is the earlier of (i) two years, or (ii) when
the parties determine that the Bitcoin mining business at the Facility is uneconomical. The Ohio Hosting Agreement was amended
in September 2019 and was terminated on December 31, 2019. In connection with the termination, the hosting partner agreed to refund
the Company’s security deposit of $19 during the first quarter of 2020. Given the age of the miners and reduced hashing capacity,
the net book value of the 626 company-owned miners located at the Facility was recorded as an impairment charge in December 2019
totaling $64. During the years ended
December 31, 2019 and 2018, the Company recognized revenue of $87 and $0 under these agreements, respectively, $64 of which was
accounted for under the management agreements that were terminated on during 2019. Management Agreements On October 12, 2017, MGT
entered into two management agreements with accredited investors, Deep South Mining LLC (“Deep South”) and BDLM, LLC
(“BDLM”) (together the “Users”, each agreement a “Management Agreement”, and both agreements
together are “Management Agreements”). Each of the Users agreed on substantially similar terms to purchase an aggregate
of 1,944 Bitmain Antminer S9 mining computers (the “Bitcoin Miners”) to mine Bitcoin with the Company acting as the
exclusive manager for each of the Users. Each Management Agreement had an initial term 24 months from the date that the Bitcoin
Miners began mining operations and could be terminated by mutual written agreement. On November 21, 2017, the
Company entered into a third management agreement with another accredited investor, Buckhead Crypto, LLC (“Buckhead”)
and such agreement was terminated on February 28, 2018. The Company purchased the Bitcoin Miners from Buckhead for $767 and refunded
prepaid electricity paid by Buckhead of $133. On February 13, 2018, the
Company entered into a new management agreement with a third party with terms similar to the other Management Agreements. The third
party agreed to purchase 200 Bitcoin Miners to mine Bitcoin with the Company acting as the exclusive manager. This management agreement
had an initial term of 24 months from the date that the Bitcoin Miners began mining operations and could be terminated by mutual
written agreement. On September 30, 2019, the Company terminated this agreement for a one-time payment of $27 and the acquisition
of 200 Bitcoin Miners owned by the third party for 1,250,000 restricted shares of the Company’s common stock valued at $32. Pursuant to the Management
Agreements, the Company provided for installation, hosting, maintenance and repair and provided ancillary services necessary to
operate the Bitcoin Miners. In accordance with each of the Management Agreements, each of the Users gained a portion of the Bitcoin
mined called the user distribution portion (“User Distribution Portion”). The User Distribution Portion was 50% of
the amount of Bitcoin mined net of the operating fee (10% of the total Bitcoin mined) and the electricity cost. On September 23,
2018, the Company entered into letter agreements with the Users whereby the parties agreed to cease mining with the Users Bitcoin
miners until Bitcoin economics improved. Due to the Company’s
transition from Sweden in late 2018 and due to unfavorable Bitcoin economics, the Company ceased all Bitcoin mining operations
during the fourth quarter of 2018, including mining with the Users Bitcoin Miners as agreed upon in letter agreements among the
parties dated September 23, 2018. On May 2, 2019, the Company entered into amended management agreements with the Users at which
time Bitcoin mining resumed. Due to wear and tear, the parties acknowledged the Users’ Bitcoin Miners totaled 1,800, collectively.
Additionally, the parties agreed to amend the operating fee to equal ten percent (10%) times the Bitcoin mined minus electricity
and to waivers to accrue negative balances. On August 31, 2019, the
Company entered into two Settlement and Termination Agreements (the “Settlement Agreements”) to its existing Management
Agreements with the Users. Under the terms of the Settlement Agreements, the Company will pay the Users a percentage of profits
(“Settlement Distribution”) of Bitcoin mining as defined in the Settlement Agreements. The estimated present value
of the Settlement Distributions of $337 was recorded as termination expense with an offsetting liability on August 31, 2019. Since
two of the components of the Settlement Distribution, Bitcoin price and Difficulty, as defined in the Settlement Agreements, are
based on market conditions, the liability will be adjusted to fair value on a quarterly basis and any changes will be recorded
in the statement of operations. As such, the liability is considered a Level 3 financial instrument. During 2019, the Company recognized
a gain on the change in the fair value of $176 based on the change of Bitcoin price and Difficulty, and along with the monthly
Settlement Distributions, the liability was reduced to $116 as of December 31, 2019. Based on the terms of the Settlement Agreements,
Settlement Distributions are scheduled to terminate on September 30, 2020. Additionally, the Company acquired the 1,800 Antminer
S-9 Bitcoin miners owned by the Users for 9,000,000 restricted shares of the Company’s common stock valued at $279. Bitcoin Production Equipment and Operations On August 14, 2018, the
Company entered into a collaborative venture with Bit5ive, LLC to develop a fully contained crypto currency mining pod (the “POD5
Agreement”) for a term of five years. Pursuant to the POD5 Agreement, the Company assists with the design and development
of the pods (“POD5 containers”). The Company retains naming rights to the pods and receives royalty payments from Bit5ive,
LLC in exchange for providing capital as well as engineering and design expertise. During the year ended December 31, 2019, the
Company received royalties and recognized revenue of $44 under this agreement. Electricity Contract In June 2019, the Company
entered a two-year contract for electric power with the City of Lafayette, Georgia, a municipal corporation of the State of Georgia
(“the City”). The Company makes monthly payments based upon electricity consumed, at a negotiated kilowatt per hour
rate, inclusive of transmission charges and exclusive of state and local sales taxes. Over time, the Company is entitled to utilize
a load of 10 megawatts. For each month, the Company estimated its expected electric load, and should the actual load drop below
90% of this estimate, the City reserves the right to impose a modest penalty to the hourly kilowatt rate for electricity consumed. In connection with this
agreement, the Company paid a $115 security deposit and such amount is classified as Other Assets in the Company’s consolidated
balance sheet as of December 31, 2019. Employment agreements On April 1, 2018, the Company
entered into an Amended and Restated Executive Employment Agreement (the “Employment Agreement”) with Robert Ladd,
which was executed on April 6, 2018. The Employment Agreement provides that Mr. Ladd has been reappointed for an initial term of
two years. Mr. Ladd is entitled to receive an annualized base salary of $360 and is also eligible for a cash and/or equity bonus
as the Compensation Committee may determine, from time to time, based on meeting performance objectives and bonus criteria to be
mutually identified by Mr. Ladd and the Compensation Committee. In connection with the execution of the Employment Agreement, the
Company issued to Mr. Ladd 600,000 shares of the Company’s restricted common stock, pursuant to the Company’s 2016
Stock Option Plan, vesting over a two-year period. On September 10, 2018, Mr. Ladd took a leave of absence from his position as
President and Chief Executive Officer in order to focus on allegations levied against him in an SEC complaint filed on September
7, 2018 and was appointed as President and Chief Executive Officer on May 2019. On March 8, 2018,
the Company entered into an employment agreement with Mr. Lowrey, effective March 1, 2018. Mr. Lowrey’s employment agreement
provides that he has been appointed for an initial term of two years. Mr. Lowrey is entitled to receive an annualized base salary
of $240,000. Mr. Lowrey also received a one-time signing bonus of $10,000. Mr. Lowrey is also eligible for a cash and/or equity
bonus as the Compensation Committee may determine, from time to time, based on meeting performance objectives and bonus criteria
to be mutually identified by Mr. Lowrey and the Compensation Committee. In connection with the execution of his employment agreement,
the Company issued to Mr. Lowrey 750,000 shares of the Company’s restricted Common Stock, pursuant to the Company’s
2016 Stock Option Plan, one-third of which vested on March 8, 2019, one-third of which shall vest on September 8, 2019, and one-third
of which shall vest on March 8, 2020. On August 1, 2018, the Company issued Mr. Lowrey 250,000 shares of the Company’s Common
Stock, pursuant to the Company’s 2016 Stock Option Plan, one-third of which vested on January 31, 2019, one-third of which
vested on July 31, 2019, and one-third of which vested on January 1, 2020. This employment agreement expired on February 28, 2020.
Mr. Lowrey remains an at will employee with the same title, responsibilities, compensation and benefits. In addition, Mr. Lowrey
received a bonus of $20,000 in January 2020 and shall be entitled to receive an additional $20,000 bonus in connection with the
filing of the Company’s Form 10-Q for the quarter ended March 31, 2020. Legal On September 15, 2016,
the Company received a subpoena from the SEC and in December 2017, the Company’s Chief Executive Officer and President received
a subpoena from the SEC, requesting information, including but not limited to, with respect to the company’s communications
with certain individuals and entities, the issuance of Company stock, and Company press releases. The time period covered by the
subpoenas was January 1, 2013 through the date of issuance of the subpoenas. The Company responded to the subpoenas and cooperated
with the SEC and its staff in a timely manner. On January 24, 2017, the
Company was served with a summons and complaint filed by plaintiff shareholder Atul Ojha in New York state court against certain
officers and directors of the Company, and naming the Company as a nominal defendant. The lawsuit is styled as a derivative action
(the “Ojha Derivative Action”) and was originally filed (but not served on any defendant) on October 15, 2016. The
Ojha Derivative Action substantively alleges that the defendants, collectively or individually, inadequately managed the business
and assets of the Company resulting in the deterioration of the Company’s financial condition. The Ojha Derivative Action
asserts claims including, but not limited to, breach of fiduciary duties, unjust enrichment and waste of corporate assets. In November 2018, the Company’s
board received a shareholder demand letter dated November 6, 2018, from shareholders Nicholas Fulton and Kelsey Thacker (the “Fulton
Demand”). The Fulton Demand referenced the SEC Action (defined below) and the allegations therein, and demanded that the
board take action to investigate, address and remedy the allegations raised in the SEC Action. The Company’s counsel has
communicated with counsel for the shareholders, advising them concerning the existence and status of the 2018 Securities Class
Actions (defined below), the Ojha Derivative Action, and the Thomas Derivative Action (defined below), and counsel continue to
communicate concerning the details. On December 12, 2018, a
shareholder derivative action was filed by shareholder Bob Thomas against the Company and certain of its current and former directors,
officers and shareholders in New York state court, alleging breach of fiduciary duties, unjust enrichment, abuse of control, gross
mismanagement, and waste and seeking declaratory relief and damages (the “Thomas Derivative Action”). The underlying
allegations in the Thomas Derivative Action largely repeat the allegations of wrongdoing in the 2018 Securities Class Actions. On February 14, 2020, the
parties to the Ojha Derivative Action and the Thomas Derivative Action entered into a binding settlement term sheet setting forth
the essential terms of a settlement agreement. The terms provide for certain corporate governance reforms to be implemented by
the Company, a cash payment to the Company by or on behalf of various individual defendants, and a payment of attorneys’
fees to counsel for plaintiffs, together with dismissal of the actions and the exchange of releases. The settlement is subject
to the parties’ agreement to final settlement documentation which all parties have agreed to cooperate to prepare and execute,
and to court approval. On September 7, 2018, the
SEC commenced a legal action in the United States District Court for the Southern District of New York (the “SEC Action”)
which asserts civil charges against multiple individuals and entities who are alleged to have violated the securities laws by engaging
in pump-and-dump schemes in connection with certain microcap stocks and three companies that are not identified by name in the
SEC Action. The Company is one of the three unidentified companies but is not named as a defendant. However, the SEC named as defendants
Robert Ladd, the Company’s Chief Executive Officer and President, as well as certain individuals alleged to have participated
in the schemes while they were stockholders in the Company, among others. The SEC filed an amended complaint in the SEC Action
on March 8, 2019. The SEC filed a second amended complaint in the SEC Action on March 16, 2020 asserting additional civil charges
against Robert Ladd. The Company, through its counsel, is monitoring the progress of the SEC Action and has responded to a third-party
document subpoena served on it by the SEC in the matter. In September 2018 and October
2018, various shareholders of the Company filed putative class action lawsuits against the Company, its Chief Executive Officer
and certain of its individual officers and shareholders, alleging violations of federal securities laws and seeking damages (the
“2018 Securities Class Actions”). The 2018 Securities Class Action followed and referenced the allegations made against
the Company’s Chief Executive Officer and others in the SEC Action. The first putative class action lawsuit was filed on
September 28, 2018, in the United States District Court for the District of New Jersey, and alleges that the named defendants engaged
in a pump-and-dump scheme to artificially inflate the price of the Company’s stock and that, as a result, defendants’
statements about the Company’s business and prospects were materially false and misleading and/or lacked a reasonable basis
at relevant times. The second putative class action was filed on October 9, 2018, in the United States District Court for the Southern
District of New York and makes similar allegations. On May 28, 2019, the parties
to the 2018 Securities Class Actions entered into a binding settlement term sheet, and on September 24, 2019, the parties entered
into a stipulation of settlement. On August 7, 2019, the lead plaintiff in the first class action filed a notice and order of voluntary
dismissal with prejudice, and on October 11, 2019, the lead plaintiff in the second class action filed in the federal court in
New York an unopposed motion for preliminary approval of the proposed class action settlement. On December 17, 2019, the court
issued an order granting preliminary approval of the settlement. A hearing on final approval of the settlement has been scheduled
for May 27, 2020. On August 28, 2019, a shareholder
derivative action was filed by shareholder Tyler Tomczak against the Company and certain of its directors, officers and shareholders
in the United States District Court for the Southern District of New York, alleging breach of fiduciary duties, waste and unjust
enrichment and seeking declaratory relief and damages (the “Tomczak Derivative Action”). The underlying allegations
in the Tomczak Derivative Action largely repeat the allegations of wrongdoing in the 2018 Securities Class Actions (as defined
below). On September 11, 2019,
a shareholder derivative action was filed by shareholder Arthur Aviles against the Company and certain of its directors, officers
and shareholders in the United States District Court for the District of Delaware, alleging breach of fiduciary duties, waste and
unjust enrichment and seeking declaratory relief and damages (the “Aviles Derivative Action”). The underlying allegations
in the Aviles Derivative Action largely repeat the allegations of wrongdoing in the 2018 Securities Class Actions. On February 12, 2020, the
parties to the Tomczak Derivative Action and the Aviles Derivative Action entered into a binding settlement term sheet setting
forth the essential terms of a settlement agreement. The terms provide for a certain corporate governance reform to be implemented
by the Company (in addition to the reforms agreed to in the settlement of the Ojha Derivative Action and the Thomas Derivative
Action) a cash payment to plaintiffs, and a payment of attorneys’ fees to counsel for plaintiffs, together with dismissal
of the actions and the exchange of releases. The settlement is subject to the parties’ agreement to final settlement documentation
which all parties have agreed to cooperate to prepare and execute, and to court approval. On October 31, 2019, the
Company, and its current officers and directors, received subpoenas from the SEC requesting information, including but not limited
to, with respect to risk factors contained in certain of the Company’s filings with the SEC, any investigations by any government
agency into Robert B. Ladd and certain other matters related to the Company’s securities. The time period covered by the
subpoenas is January 1, 2019 through the date of issuance of the subpoenas. The Company and its current officers and directors
cooperated with the SEC’s request. The Company is unable to predict, what action, if any, might be taken in the future by
the SEC or any other governmental authority as a result of the subpoenas. The Company believes the
claims in the actions filed against the Company are without merit and intends to vigorously defend against these actions.</t>
  </si>
  <si>
    <t>Income Taxes</t>
  </si>
  <si>
    <t>Income Tax Disclosure [Abstract]</t>
  </si>
  <si>
    <t>Note 10. Income Taxes Significant components
of deferred tax assets were as follows:
As of December 31,
2019 2018
U.S. federal tax loss carry–forward $ 15,227 $ 12,705
U.S. State tax loss carry–forward 262 1,052
Equity based compensation 7,655 7,764
Fixed assets, intangible assets and goodwill 49 2,224
Long-term investments - 969
Total deferred tax assets 23,193 24,714
Less: valuation allowance (23,193 ) (24,714 )
Net deferred tax asset $ — $ — As of December 31, 2019,
the Company had the following tax attributes:
Amount Begins to
U.S. federal net operating loss carry–forwards $ 72,509 Fiscal 2022
U.S. State net operating loss carry–forwards 13,267 Fiscal 2030 As it is not more likely
than not that the resulting deferred tax benefits will be realized, a full valuation allowance has been recognized for such deferred
tax assets. For the year ended December 31, 2019, the valuation allowance decreased by $1,521. Federal and state laws impose substantial
restrictions on the utilization of tax attributes in the event of an “ownership change,” as defined in Section 382
of the Internal Revenue Code. As of December 31, 2019, the Company performed a high-level review of its changes in ownership and
determined that a change of control event likely occurred under Section 382 of the Internal Revenue Code and the Company’s
net operating loss carryforwards are likely to be limited. The provision for/ (benefit
from) income tax differs from the amount computed by applying the statutory federal income tax rate to income before the provision
for/(benefit from) income taxes. The sources and tax effects of the differences are as follows:
For the Years Ended December 31,
2019 2018
Expected Federal Tax (21.0 )% (21.0 )%
State Tax (Net of Federal Benefit) (2.0 ) (2.4 )
Accretion of notes payable discount 13.8 0.9
True up of prior year deferred tax assets 16.1 (3.2 )
True up of state tax loss carry–forward 8.8
Other 1.6 (1.3 )
Change in valuation allowance (17.3 ) 27.0
Effective rate of income tax - % - % The Company files income
tax returns in the U.S. federal jurisdiction, New York State, North Carolina and New Jersey jurisdictions. With few exceptions,
the Company is no longer subject to U.S. federal, state and local, or non–U.S. income tax examinations by tax authorities
for years before 2014.</t>
  </si>
  <si>
    <t>Employee Benefit Plans</t>
  </si>
  <si>
    <t>Retirement Benefits [Abstract]</t>
  </si>
  <si>
    <t>Note 11.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of employee contributions. During the year ended December 31, 2019 and 2018, the Company made contributions to the 401(k)
Plan of $18 and $18, respectively.</t>
  </si>
  <si>
    <t>Related Party Transactions</t>
  </si>
  <si>
    <t>Related Party Transactions [Abstract]</t>
  </si>
  <si>
    <t>Note 12. Related Party Transactions Janice Dyson, wife of John
McAfee, the Company’s former Chief Cybersecurity Visionary, was the sole director of Future Tense Secure Systems, Inc. (“FTS”)
and owned 33% of the outstanding common shares of FTS. On May 9, 2016, the Company
entered a consulting agreement with FTS, pursuant to which FTS provided advice, consultation, information and services to the
Company including assistance with executive management, business and product development and potential acquisitions or related
transactions. On January 26, 2018, the Company terminated its agreement with FTS. During the year ended December 31, 2018, the
Company recorded consulting fees of $137 to FTS for such services. As of December 31, 2018, the Company owed $0 to FTS.</t>
  </si>
  <si>
    <t>Subsequent Events</t>
  </si>
  <si>
    <t>Subsequent Events [Abstract]</t>
  </si>
  <si>
    <t>Note 13. Subsequent Events The Company has evaluated
the impacts of subsequent events through March 30, 2020 and has determined that no such events occurred that were required to be
reflected in the audited consolidated financial statements, except as described within the above notes and described below. In February 13, 2020 and
March 16, 2020, the holder of the June 2018 Note converted $200 and $150 of debt principal into 15,037,594 and 17,709,563 shares
of common stock, reducing the outstanding principal to $579. The recent outbreak of
COVID-19, which has been declared by the World Health Organization to be a pandemic, has spread across the globe and is impacting
worldwide economic activity. A pandemic, including COVID-19, or other public health epidemic poses the risk that the Company or
its employees, suppliers, and other partners may be prevented from conducting business activities at full capacity for an indefinite
period of time, including due to spread of the disease within these groups or due to shutdowns that may be requested or mandated
by governmental authorities. While it is not possible at this time to estimate the impact that COVID-19 could have on the Company’s
business, the continued spread of COVID-19 and the measures taken by the governments of countries affected and in which the Company
operates could disrupt the operation of the Company’s business. The COVID-19 outbreak and mitigation measures may also have
an adverse impact on global economic conditions, which could have an adverse effect on the Company’s business and financial
condition, including on its potential to conduct financings on terms acceptable to the Company, if at all. In addition, the Company
may take temporary precautionary measures intended to help minimize the risk of the virus to its employees, including temporarily
requiring all employees to work remotely, and discouraging employee attendance at in-person work-related meetings, which could
negatively affect the Company’s business. The extent to which the COVID-19 outbreak impacts the Company’s results
will depend on future developments that are highly uncertain and cannot be predicted, including new information that may emerge
concerning the severity of the virus and the actions to contain its impact.</t>
  </si>
  <si>
    <t>Summary of Significant Accounting Policies (Policies)</t>
  </si>
  <si>
    <t>Principles of Consolidation</t>
  </si>
  <si>
    <t>Principles of consolidation The consolidated financial
statements include the accounts of MGT and its subsidiaries. All intercompany transactions and balances have been eliminated.</t>
  </si>
  <si>
    <t>Reclassification</t>
  </si>
  <si>
    <t>Reclassification Certain amounts in prior
periods have been reclassified to conform to current period presentation. These reclassifications had no effect on the previously
reported net loss.</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stock compensation, determining the potential impairment of long-lived assets, the fair value of warrants
issued,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si>
  <si>
    <t>Prior Period Financial Statement Correction of an Immaterial Misstatement</t>
  </si>
  <si>
    <t>Prior Period
Financial Statement Correction of an Immaterial Misstatement During the first quarter
of 2019, the Company identified certain adjustments required to correct balances within notes payable, accretion of debt discount,
and the gain on extinguishment of debt relating to the modification to the June 2018 Note (as defined in Note 5) that had occurred
on December 10, 2018. The Company had incorrectly calculated the fair value of the June 2018 Note as the date of its modification,
which in turn, led the Company to calculate an incorrect gain on extinguishment and an incorrect accretion of debt discount. The
errors discovered resulted in an overstatement of the Company’s notes payable balance of $566 as of December 31, 2018, and
an overstatement of the accretion of debt discount of $14 and understatement on the gain on extinguishment of $580 for the year
ended December 31, 2018.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issued consolidated
financial statements, and as such no restatement was necessary. Correcting prior year financial statements for immaterial errors
would not require previously filed reports to be amended. Such correction may be made the next time the registrant files the prior
year financial statements. Accordingly, the misstatements were corrected during the period ended March 31, 2019 in the accompanying
consolidated balance sheet as of December 31, 2018. The effect on these revisions on the Company’s
consolidated balance sheet as of December 31, 2018 is as follows:
As previously reported at December 31, 2018 Adjustment As revised at December 31, 2018
Notes payable, net of discount $ 1,851 $ (566 ) $ 1,285
Total current liabilities 2,398 (566 ) 1,832
Total liabilities 2,398 (566 ) 1,832
Accumulated deficit (405,285 ) 566 (404,719 )
Total stockholders’ deficit (1,875 ) 566 (1,309 )
Gain on extinguishment of debt 1,295 580 1,875
Accretion of debt discount (905 ) (14 ) (919 )</t>
  </si>
  <si>
    <t>Revenue Recognition</t>
  </si>
  <si>
    <t>Revenue recognition The Company’s primary
revenue stream is related to the mining of digital currencies. The Company derives its revenue by solving “blocks”
to be added to the blockchain and providing transaction verification services within the digital currency network of Bitcoin, commonly
termed “cryptocurrency mining.” In consideration for these services, the Company receives digital currency (“Coins”).
The Coins are recorded as revenue, using the average spot price of Bitcoin on the date of receipt. The Coins are recorded on the
balance sheet as an intangible digital asset valued at the lower of cost or net realizable value. Net realizable value adjustments,
to adjust the value of Coins to market value, are included in cost of revenue on the Company’s consolidated statement of
operations. Further, any gain or loss on the sale of Coins would be recorded to costs of revenue. Costs of revenue include hosting
fees, equipment and infrastructure depreciation, net realizable value adjustments, and electricity costs. The Company also recognized
revenue from its management agreements through their termination in August and September 2019, as further described in Note 9.
The Company received a fee from each management agreement based on the amount of Bitcoin mined, half of the profits and was reimbursed
for any electricity costs incurred to run the Bitcoin mining machines it managed in its facilities. Additionally, the Company
had machines located in hosted facilities in Ohio and Colorado. The Company received an allocation of profits from these facilities,
as further described in Note 9. The Company recorded the net amount of the Bitcoin received as revenue in its statement of operations. The Company also recognizes
a royalty participation upon the sale of Pod5ive Containers under the terms of a collaboration agreement entered in August 2018.</t>
  </si>
  <si>
    <t>Property and Equipment</t>
  </si>
  <si>
    <t>Property and Equipment Property and equipment
are stated at cost less accumulated depreciation and impairment charges. Depreciation is calculated using the straight–line
method on the various asset classes over their estimated useful lives, which range from one to ten years when placed in service.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connection with the
Company’s plans to consolidate its activities in Company-owned and managed facilities, the Company has entered into agreements
to acquire Bitcoin mining machines and containers to house the mining machines requiring upfront deposits. Deposits on such purchases
are classified as Other Assets. Upon delivery, installation and full payment, the assets are classified as property and equipment
on the consolidated balance sheet.</t>
  </si>
  <si>
    <t>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t>
  </si>
  <si>
    <t>Loss Per Share</t>
  </si>
  <si>
    <t>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stock warrants, stock options, convertible debt
and convertible preferred stock are not reflected in diluted net loss per share because such potential shares are anti–dilutive
due to the Company’s net loss. Accordingly, the computation
of diluted loss per share for the year ended December 31, 2019 excludes 650,000 unvested restricted shares, 6,000,000 shares issuable
under stock options, 78,050,084 shares issuable upon the conversion of convertible debt, and 96,638,655 shares under convertible
preferred stock. The computation of diluted loss per share for the year ended December 31, 2018 excludes 3,455,000 unvested restricted
shares, 6,000,000 shares issuable under stock options, 67,252,747 shares issuable upon conversion of convertible debt and 5,477,975
shares issuable under warrants.</t>
  </si>
  <si>
    <t>Stock-based Compensation</t>
  </si>
  <si>
    <t>Stock–based compensation The Company recognizes
compensation expense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ensation committee of the board of directors of the Company (the “Board of Directors”).
These awards are restricted as to the transfer of ownership and generally vest over the requisite service periods, typically over
a 12 to 24-month period (vesting on a straight–line basis). The fair value of a stock award is equal to the fair market value
of a share of the Company’s common stock on the grant date.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t>
  </si>
  <si>
    <t>Fair Value Measure and Disclosures</t>
  </si>
  <si>
    <t>Fair Value Measure and Disclosur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As of December 31, 2019,
the Company had a Level 3 financial instrument related to the management agreement termination liability. Observable transactions
are not available to aid in determining the fair value of the management agreement termination liability. Therefore, the fair
value was determined based on the remaining payments which include two components that are based on market conditions, Bitcoin
price and Difficulty, thus requiring the liability to be adjusted to fair value on a periodic basis. The fair value of Bitcoin
price and Difficulty are obtained on quoted prices in active markets. Refer to Note 9 for additional information.</t>
  </si>
  <si>
    <t>Gain (Loss) On Modification/Extinguishment of Debt</t>
  </si>
  <si>
    <t>Gain (Loss) on 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 or loss.</t>
  </si>
  <si>
    <t>Impairment of Long-lived Assets</t>
  </si>
  <si>
    <t>Impairment of long-lived assets Long-lived assets are
reviewed for impairment whenever facts or circumstances either internally or externally may suggest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Any excess of the carrying value of the asset or asset group over its estimated fair value is recognized as an impairment loss.</t>
  </si>
  <si>
    <t>Recently Adopted Accounting Pronouncements</t>
  </si>
  <si>
    <t>Recently adopted accounting pronouncements In February 2016, the Financial
Accounting Standards Board (“FASB”) issued ASU 2016-02 Leases which requires an entity to recognize assets and liabilities
arising from a lease for both financing and operating leases with terms greater than 12 months. In July 2018, the FASB issued ASU
2018-10 Leases, Codification Improvements and ASU 2018-11 Leases, Targeted Improvements, to provide additional guidance for the
adoption of ASU 2016-02. ASU 2018-10 clarifies certain provisions and corrects unintended applications of the guidance such as
the application of implicit rate, lessee reassessment of lease classification, and certain transition adjustments that should be
recognized to earnings rather than to stockholders’ (deficit) equity. ASU 2018-11 provides an alternative transition method
and practical expedient for separating contract components for the adoption of ASU 2016-02. ASU 2016-02, ASU 2018-10, ASU 2018-11,
(collectively, “Topic 842”) are effective for fiscal years beginning after December 15, 2018, with early adoption permitted. In January 2019, the Company
adopted Topic 842 and made the following elections:
● The Company did not elect the hindsight practical expedient, for all leases.
● The Company elected the package of practical expedients to not reassess prior conclusions related to contracts containing leases, lease classification and initial direct costs for all leases.
● In March 2018, the FASB approved an optional transition method that allows companies to use the effective date as the date of initial application on transition. The Company elected this transition method, and as a result, will not adjust its comparative period financial information or make the newly required lease disclosures for periods before the effective date.
● The Company elected to not separate lease and non-lease components, for all leases. On January 1, 2019, the
Company recorded a Right of Use Asset of $87, a corresponding Lease Liability of $84 and a corresponding cumulative adjustment
to accumulated deficit of $3 in accordance with Topic 842. In December 2019, the Company entered into a new office lease and under
the guidance of Topic 842, recorded a Right of Use Asset of $79, a corresponding Lease Liability of $79.</t>
  </si>
  <si>
    <t>Cash and Cash Equivalents</t>
  </si>
  <si>
    <t>Cash and cash equivalents The Company considers
all highly liquid instruments with an original maturity of three months or less when acquired to be cash equivalents. The Company’s
combined accounts were $216 and $96 as of December 31, 2019 and 2018, respectively. Since the FDIC’s insurance coverage
is for combined account balances that exceed $250, there is no concentration of credit risks.</t>
  </si>
  <si>
    <t>Equity-linked Instruments</t>
  </si>
  <si>
    <t>Equity-linked instruments The Company accounts for
equity-linked instruments with certain anti-dilution provisions in accordance with ASC 815 and ASC 260. Under this guidance, the
Company excludes instruments with certain down round features when determining whether a financial instrument (or embedded conversion
feature) is considered indexed to the Company’s own stock. As a result, financial instruments (or embedded conversion features)
with down round features are not required to be classified as derivative liabilities. The Company recognizes the value of a down
round feature only when it is triggered and the exercise or conversion price has been adjusted downward. For equity-classified
freestanding financial instruments, such as warrants, the Company treats the value of the effect of the down round, when triggered,
as a deemed dividend and a reduction of income available to common stockholders in computing basic earnings per share. For convertible
instruments with embedded conversion features containing down round provisions, the Company recognizes the value of the down round
as a beneficial conversion discount to be amortized to earnings. Any incentive-based compensation
received by the Optionee from the Company hereunder or otherwise shall be subject to recovery by the Company in the circumstances
and manner provided in any Incentive-based Compensation Recovery that may be adopted or implemented by the Company and in effect
from time to time on or after the date hereof, and Optionee shall effectuate any such recovery at such time and in such manner
as the Company may specify.</t>
  </si>
  <si>
    <t>Research and Development</t>
  </si>
  <si>
    <t xml:space="preserve">Research and development Research and development
expenses were charged to operations as incurred. During the year ended December 31, 2018, the Company expensed $47 in research
and development costs. No research and development costs were incurred in 2019. </t>
  </si>
  <si>
    <t>Management's Evaluation of Subsequent Events</t>
  </si>
  <si>
    <t>Management’s evaluation of subsequent
events The Company evaluates
events that have occurred after the balance sheet date but before the financial statements are issued. Based upon the review,
other than what is described in Note 13 – Subsequent Events, the Company did not identify any recognized or non-recognized
subsequent events that would have required adjustment or disclosure in the consolidated financial statements.</t>
  </si>
  <si>
    <t>Recent Accounting Pronouncements</t>
  </si>
  <si>
    <t>Recent accounting pronouncements: Management does not believe
that any recently issued, but not yet effective accounting pronouncements, when adopted, will have a material effect on the accompanying
consolidated financial statements, other than those disclosed below. In August 2018, the FASB
issued ASU 2018-13, Fair Value Measurement, Disclosure Framework—Changes to the Disclosure Requirements for Fair Value Measurement
(“ASU 2018-13”), which is intended to improve the effectiveness of fair value measurement disclosures. ASU 2018-13
is effective for fiscal years beginning after December 15, 2019, and interim periods within those fiscal years. Early adoption
is permitted. The Company is currently evaluating the impact of adopting this pronouncement. In August 2018, the FASB
issued ASU 2018-15, Intangible – Goodwill and Other – Internal-Use Software (“ASU 2018-15”), which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and interim periods within those fiscal years. Early adoption is permitted. The Company
is currently evaluating the impact of adopting this pronouncement.</t>
  </si>
  <si>
    <t>Summary of Significant Accounting Policies (Tables)</t>
  </si>
  <si>
    <t>Schedule of Effect On Company's Consolidated Balance Sheet</t>
  </si>
  <si>
    <t>The effect on these revisions on the Company’s
consolidated balance sheet as of December 31, 2018 is as follows:
As previously reported at December 31, 2018 Adjustment As revised at December 31, 2018
Notes payable, net of discount $ 1,851 $ (566 ) $ 1,285
Total current liabilities 2,398 (566 ) 1,832
Total liabilities 2,398 (566 ) 1,832
Accumulated deficit (405,285 ) 566 (404,719 )
Total stockholders’ deficit (1,875 ) 566 (1,309 )
Gain on extinguishment of debt 1,295 580 1,875
Accretion of debt discount (905 ) (14 ) (919 )</t>
  </si>
  <si>
    <t>Property, Plant, and Equipment and Other Assets (Tables)</t>
  </si>
  <si>
    <t>Schedule of Property and Equipment</t>
  </si>
  <si>
    <t xml:space="preserve">Property and equipment consisted of the following: As of
December 31, 2019 December 31, 2018
Land $ 57 $ -
Computer hardware and software 10 17
Bitcoin mining machines 2,313 -
Infrastructure 771 -
Containers 467 -
Property and equipment, gross 3,618 17
Less: Accumulated depreciation (82 ) (17 )
Property and equipment, net $ 3,536 $ - </t>
  </si>
  <si>
    <t>Schedule of Other Assets</t>
  </si>
  <si>
    <t xml:space="preserve">Other Assets consisted of the following: As of
December 31, 2019 December 31, 2018
Deposits on containers $ 203 $ -
Security deposits 118 204
Other Assets $ 321 $ 204 </t>
  </si>
  <si>
    <t>Notes Payable (Tables)</t>
  </si>
  <si>
    <t>Schedule of Notes Payable</t>
  </si>
  <si>
    <t xml:space="preserve">Notes payable consisted
of the following:
As of December 31, 2019
Principal Discount Net
June 2018 Note $ 929 $ (877 ) $ 52
Total notes payable $ 929 $ (877 ) $ 52
As of December 31, 2018
Principal Discount Net
May 2018 Notes $ 400 $ (25 ) $ 375
June 2018 Note 2,448 (1,803 ) 645
December 2018 Note 351 (86 ) 265
Total notes payable $ 3,199 $ (1,914 ) $ 1,285 </t>
  </si>
  <si>
    <t>Leases (Tables)</t>
  </si>
  <si>
    <t>Schedule of Future Minimum Lease Payment</t>
  </si>
  <si>
    <t xml:space="preserve">Total future minimum payments
required under the lease agreement are as follows:
Years ended December 31, Amount
2020 $ 36
2021 37
2022 39
Total undiscounted minimum future lease payments $ 112
Less Imputed interest (34 )
Present value of operating lease liabilities $ 78
Disclosed as:
Current portion $ 19
Non-current portion 59
$ 78 </t>
  </si>
  <si>
    <t>Common Stock, Preferred Stock and Warrants (Tables)</t>
  </si>
  <si>
    <t>Summary of Warrant Outstanding</t>
  </si>
  <si>
    <t xml:space="preserve">The following table summarizes
information about shares issuable under warrants outstanding during the year ended December 31, 2019:
Warrant Weighted Weighted average remaining life Intrinsic value
Outstanding at January 1, 2019 5,477,975 $ 1.01
Issued - -
Exercised (4,000,000 ) $ 1.12
Expired or cancelled (1,477,975 ) $ 0.72
Outstanding and exercisable at December 31, 2019 - $ - - $ - </t>
  </si>
  <si>
    <t>Stock-Based Compensation (Tables)</t>
  </si>
  <si>
    <t>Schedule of Restricted Common Stock Activity</t>
  </si>
  <si>
    <t xml:space="preserve">The Company’s activity
in restricted common stock was as follows for the year ended December 31, 2019:
Number of shares Weighted average
Non–vested at January 1, 2019 3,355,000 $ 1.46
Granted 100,000 $ 0.04
Vested (2,805,000 ) $ 1.30
Non–vested at December 31, 2019 650,000 $ 1.24 </t>
  </si>
  <si>
    <t>Schedule of Stock Options Activity</t>
  </si>
  <si>
    <t xml:space="preserve">The following is a summary
of the Company’s stock option activity for the year ended December 31, 2019:
Options
Weighted price Weighted average Grant date fair value
Weighted average remaining life Intrinsic value
Outstanding – January 1, 2019 6,000,000 $ 0.71 $ 1.29
Granted –
Exercised –
Forfeited/Cancelled –
Outstanding – December 31, 2019 6,000,000 $ 0.71 $ 1.29 0.10 $ –
Exercisable – December 31, 2019 6,000,000 $ 0.71 $ 1.29 0.10 $ – </t>
  </si>
  <si>
    <t>Income Taxes (Tables)</t>
  </si>
  <si>
    <t>Schedule of Deferred Tax Assets</t>
  </si>
  <si>
    <t xml:space="preserve">Significant components
of deferred tax assets were as follows:
As of December 31,
2019 2018
U.S. federal tax loss carry–forward $ 15,227 $ 12,705
U.S. State tax loss carry–forward 262 1,052
Equity based compensation 7,655 7,764
Fixed assets, intangible assets and goodwill 49 2,224
Long-term investments - 969
Total deferred tax assets 23,193 24,714
Less: valuation allowance (23,193 ) (24,714 )
Net deferred tax asset $ — $ — </t>
  </si>
  <si>
    <t>Summary of Operating Loss Carryforwards</t>
  </si>
  <si>
    <t xml:space="preserve">As of December 31, 2019,
the Company had the following tax attributes:
Amount Begins to
U.S. federal net operating loss carry–forwards $ 72,509 Fiscal 2022
U.S. State net operating loss carry–forwards 13,267 Fiscal 2030 </t>
  </si>
  <si>
    <t>Schedule of Effective Income Tax Rate Reconciliation</t>
  </si>
  <si>
    <t>The sources and tax effects
of the differences are as follows:
For the Years Ended December 31,
2019 2018
Expected Federal Tax (21.0 )% (21.0 )%
State Tax (Net of Federal Benefit) (2.0 ) (2.4 )
Accretion of notes payable discount 13.8 0.9
True up of prior year deferred tax assets 16.1 (3.2 )
True up of state tax loss carry–forward 8.8
Other 1.6 (1.3 )
Change in valuation allowance (17.3 ) 27.0
Effective rate of income tax - % - %</t>
  </si>
  <si>
    <t>Organization and Basis of Presentation (Details Narrative) - USD ($) $ in Thousands</t>
  </si>
  <si>
    <t>Jun. 04, 2019</t>
  </si>
  <si>
    <t>Apr. 12, 2019</t>
  </si>
  <si>
    <t>Mar. 22, 2019</t>
  </si>
  <si>
    <t>Mar. 31, 2018</t>
  </si>
  <si>
    <t>Jun. 30, 2018</t>
  </si>
  <si>
    <t>Dec. 31, 2017</t>
  </si>
  <si>
    <t>Feb. 27, 2019</t>
  </si>
  <si>
    <t>Organization, Consolidation and Presentation of Financial Statements Disclosure [Line Items]</t>
  </si>
  <si>
    <t>Common stock shares outstanding</t>
  </si>
  <si>
    <t>Sale of stock, number of shares issued in transaction</t>
  </si>
  <si>
    <t>Description on Cryptocurrency mining</t>
  </si>
  <si>
    <t>The Company took delivery of an additional 2,000 Bitcoin mining machines in Sweden and moved 4,300 machines (including 2,100 investor-owned machines) from Washington to Sweden.</t>
  </si>
  <si>
    <t>Following a review of its Bitcoin mining operations in early 2019, the Company determined to consolidate its activities in Company-owned and managed facilities. Central to this strategy was the purchase of land in LaFayette, GA and the entry into a favorable contract for electricity in the second quarter of 2019. Located adjacent to a utility substation, the several acre property has access to over 20 megawatts (MW) of low-cost power. The Company began Bitcoin mining at its LaFayette facility in late September 2019 on a trial basis, and on January 31, 2020, the Company announced it is operating 1,500 new generation Bitcoin miners collectively rated at approximately 80 Ph/s at the facility. All miners were purchased from Bitmaintech Pte. Ltd., a Singapore limited company ("Bitmain"). The total electrical load at this production level is estimated at slightly under 4.0 MW. The Company's miners are housed in five modified shipping containers including two manufactured by Bit5ive LLC of Miami, Florida ("Pod5ive Containers"). As an early investor and design consultant, the Company receives a modest royalty participation in all sales of Pod5ive Containers. Phase I of the LaFayette site is structurally complete and awaiting final grading and landscaping. The entire facility, including the land, five 2500 KVA 3-phase transformers, the mining containers and the miners, are owned by MGT. As the Company is presently using only one-third of the available electrical load, it is exploring ways to grow its current operations.</t>
  </si>
  <si>
    <t>Restructuring expense</t>
  </si>
  <si>
    <t>Costs to bring electricity provider current and set up additional transformers</t>
  </si>
  <si>
    <t>Additional operating costs</t>
  </si>
  <si>
    <t>Hosting service fees</t>
  </si>
  <si>
    <t>Sale of asset in consideration</t>
  </si>
  <si>
    <t>Percentage of assets sold convertible into equity interest</t>
  </si>
  <si>
    <t>9.99%</t>
  </si>
  <si>
    <t>20.00%</t>
  </si>
  <si>
    <t>Less assets sold</t>
  </si>
  <si>
    <t>Payment for former management</t>
  </si>
  <si>
    <t>Common stock issued to former management</t>
  </si>
  <si>
    <t>Promissory Note [Member]</t>
  </si>
  <si>
    <t>Service Providers [Member]</t>
  </si>
  <si>
    <t>Vendors [Member]</t>
  </si>
  <si>
    <t>Hosting Agreement [Member] | Beacon Leasing LLC [Member]</t>
  </si>
  <si>
    <t>Fixed price of electricity capacity per month</t>
  </si>
  <si>
    <t>Paid to electricity charges first and last month of services</t>
  </si>
  <si>
    <t>Maximum [Member]</t>
  </si>
  <si>
    <t>Going Concern and Management's Plans (Details Narrative) - USD ($) $ in Thousands</t>
  </si>
  <si>
    <t>Summary of Significant Accounting Policies (Details Narrative) - USD ($) $ in Thousands</t>
  </si>
  <si>
    <t>Jan. 02, 2019</t>
  </si>
  <si>
    <t>Summary Of Significant Accounting Policies [Line Items]</t>
  </si>
  <si>
    <t>Lease liability</t>
  </si>
  <si>
    <t>Research and development expenses</t>
  </si>
  <si>
    <t>Cash, FDIC insured amount</t>
  </si>
  <si>
    <t>Restricted Stock Awards [Member] | Minimum [Member]</t>
  </si>
  <si>
    <t>Vesting period</t>
  </si>
  <si>
    <t>12 months</t>
  </si>
  <si>
    <t>Restricted Stock Awards [Member] | Maximum [Member]</t>
  </si>
  <si>
    <t>24 months</t>
  </si>
  <si>
    <t>Warrants [Member]</t>
  </si>
  <si>
    <t>Antidilutive securities excluded from computation of earnings per share, amount</t>
  </si>
  <si>
    <t>Stock Options [Member]</t>
  </si>
  <si>
    <t>Unvested Restricted Stock [Member]</t>
  </si>
  <si>
    <t>Conversion of Convertible Debt [Member]</t>
  </si>
  <si>
    <t>Convertible Preferred Stock [Member]</t>
  </si>
  <si>
    <t>Adjustment [Member]</t>
  </si>
  <si>
    <t>Summary of Significant Accounting Policies - Schedule of Effect On Company's Consolidated Balance Sheet (Details) - USD ($) $ in Thousands</t>
  </si>
  <si>
    <t>Total stockholders' deficit</t>
  </si>
  <si>
    <t>As Previously Reported [Member]</t>
  </si>
  <si>
    <t>Property, Plant, and Equipment and Other Assets (Details Narrative) - USD ($) $ in Thousands</t>
  </si>
  <si>
    <t>Jul. 31, 2019</t>
  </si>
  <si>
    <t>Sep. 30, 2019</t>
  </si>
  <si>
    <t>Sep. 30, 2018</t>
  </si>
  <si>
    <t>Depreciation expense</t>
  </si>
  <si>
    <t>Asset impairment charges</t>
  </si>
  <si>
    <t>Property, plant and equipment, net</t>
  </si>
  <si>
    <t>Purchase price</t>
  </si>
  <si>
    <t>Purchase Agreement [Member]</t>
  </si>
  <si>
    <t>Description about declining prices and price protection</t>
  </si>
  <si>
    <t>Due to declining prices and price protection included in the purchase agreement, the Company was able to take ownership of about 1,100 S17 Pro miners with a further payment of $71,640 upon delivery in November 2019. The Company also acquired approximately 400 Bitcoin mining machines from Bitmain in November 2019, for a total of approximately 1,500 Bitcoin mining machines all located in the Company's facility in LaFayette, GA. Once these Bitcoin mining machines were delivered and installed, the deposit was reclassified to property and equipment, and depreciation commenced over the 2-year estimated useful life using the straight-line method.  All Bitcoin mining machines were placed in service during 2019, except approximately 600 which were placed in service in January 2020 upon delivery and installation of two additional containers.</t>
  </si>
  <si>
    <t>Bitcoin Mining Machines [Member]</t>
  </si>
  <si>
    <t>Property, plant and equipment, estimated useful lives</t>
  </si>
  <si>
    <t>P5Y</t>
  </si>
  <si>
    <t>Crypto-Currency Mining Assets [Member]</t>
  </si>
  <si>
    <t>Bitcoin Machines [Member]</t>
  </si>
  <si>
    <t>Gross proceeds from sale of Bitcoin machines</t>
  </si>
  <si>
    <t>Gain loss on sale of Bitcoin machines</t>
  </si>
  <si>
    <t>Payments for deposits</t>
  </si>
  <si>
    <t>Bitcoin Machines [Member] | Vendors [Member]</t>
  </si>
  <si>
    <t>1,100 Antminer-S-17 Bitcoin Mining Machines [Member] | Bitmaintech Pte Ltd [Member]</t>
  </si>
  <si>
    <t>Property, Plant, and Equipment and Other Assets - Schedule of Property and Equipment (Details) - USD ($) $ in Thousands</t>
  </si>
  <si>
    <t>Property and equipment, gross</t>
  </si>
  <si>
    <t>Less: Accumulated depreciation</t>
  </si>
  <si>
    <t>Property and equipment, net</t>
  </si>
  <si>
    <t>Land [Member]</t>
  </si>
  <si>
    <t>Computer Hardware and Software [Member]</t>
  </si>
  <si>
    <t>Infrastructure [Member]</t>
  </si>
  <si>
    <t>Containers [Member]</t>
  </si>
  <si>
    <t>Property, Plant, and Equipment and Other Assets - Schedule of Other Assets (Details) - USD ($) $ in Thousands</t>
  </si>
  <si>
    <t>Deposits on containers</t>
  </si>
  <si>
    <t>Security deposits</t>
  </si>
  <si>
    <t>Other Assets</t>
  </si>
  <si>
    <t>Notes Payable (Details Narrative) $ in Thousands</t>
  </si>
  <si>
    <t>Jul. 15, 2019shares</t>
  </si>
  <si>
    <t>May 15, 2019shares</t>
  </si>
  <si>
    <t>May 10, 2019USD ($)Integer</t>
  </si>
  <si>
    <t>Apr. 12, 2019shares</t>
  </si>
  <si>
    <t>Apr. 09, 2019USD ($)Integer</t>
  </si>
  <si>
    <t>Mar. 28, 2019USD ($)</t>
  </si>
  <si>
    <t>Jan. 28, 2019USD ($)</t>
  </si>
  <si>
    <t>Jan. 07, 2019USD ($)</t>
  </si>
  <si>
    <t>Dec. 10, 2018USD ($)</t>
  </si>
  <si>
    <t>Dec. 06, 2018USD ($)</t>
  </si>
  <si>
    <t>Nov. 09, 2018USD ($)</t>
  </si>
  <si>
    <t>Oct. 24, 2018USD ($)</t>
  </si>
  <si>
    <t>Aug. 31, 2018USD ($)</t>
  </si>
  <si>
    <t>Jun. 01, 2018USD ($)</t>
  </si>
  <si>
    <t>May 23, 2018USD ($)</t>
  </si>
  <si>
    <t>Mar. 26, 2018shares</t>
  </si>
  <si>
    <t>Mar. 15, 2018shares</t>
  </si>
  <si>
    <t>Feb. 06, 2018shares</t>
  </si>
  <si>
    <t>Dec. 31, 2019USD ($)shares</t>
  </si>
  <si>
    <t>Dec. 31, 2018USD ($)shares</t>
  </si>
  <si>
    <t>Unsecured promissory notes</t>
  </si>
  <si>
    <t>Vwap percentage of common stock</t>
  </si>
  <si>
    <t>Debt conversion, shares issued | shares</t>
  </si>
  <si>
    <t>Debt conversion</t>
  </si>
  <si>
    <t>Stock issued during period shares | shares</t>
  </si>
  <si>
    <t>May 2018 Notes [Member]</t>
  </si>
  <si>
    <t>Notes payable</t>
  </si>
  <si>
    <t>70.00%</t>
  </si>
  <si>
    <t>Threshold trading days | Integer</t>
  </si>
  <si>
    <t>Debt instrument conversion description</t>
  </si>
  <si>
    <t>The original holders of the Company's May 2018 Notes assigned and sold all notes to Oasis Capital, LLC ("Oasis Capital"). On the same date, the Company and Oasis Capital executed a letter agreement to amend the terms of the May 2018 Notes allowing Oasis Capital to convert the total outstanding principal amount of $421 into shares of the Company's common stock, at a price equal to 70% of the lowest trading price during the 20 days preceding the conversion dates, or any lower price made available to any other holder of the Company's securities. This amendment also eliminated the Company's mandatory monthly amortization payments and extended the maturity of the May 2018 Notes until August 15, 2019. On May 15, 2019, the Company issued 10,568,087 shares of its common stock to Oasis Capital pursuant to the full conversion of the May 2018 Notes.</t>
  </si>
  <si>
    <t>Threshold consecutive trading days | Integer</t>
  </si>
  <si>
    <t>June 2018 Note [Member]</t>
  </si>
  <si>
    <t>The Company executed a letter agreement with the holder of the June 2018 Note to amend the terms of the June 2018 Note allowing the holder to covert the total outstanding principal amount of $3,159 into shares of the Company's common stock, at a price equal to 70% of the lowest trading price during the 20 day period preceding the conversion dates, or any lower price made available to any other holder of the Company's securities. This amendment also eliminated the Company's mandatory monthly amortization payments and extended the maturity of the June 2018 Note until December 15, 2019. After such date, and within 10 business days, any outstanding balance shall be satisfied, at the Company's election, either with: cash, common stock conversion, or any combination thereof. The Company accounted for this amendment as an extinguishment of debt and recorded a gain of $1,310.</t>
  </si>
  <si>
    <t>Beneficial ownership percentage</t>
  </si>
  <si>
    <t>June 2018 Note [Member] | Common Stock [Member]</t>
  </si>
  <si>
    <t>June 2018 Note [Member] | Preferred Stock [Member]</t>
  </si>
  <si>
    <t>Preferred stock, shares issued | shares</t>
  </si>
  <si>
    <t>Preferred stock, shares outstanding | shares</t>
  </si>
  <si>
    <t>August 2018 Note [Member]</t>
  </si>
  <si>
    <t>Maturity date of notes</t>
  </si>
  <si>
    <t>Feb. 28,
		2019</t>
  </si>
  <si>
    <t>Debt instrument accrued interest rate</t>
  </si>
  <si>
    <t>8.00%</t>
  </si>
  <si>
    <t>January 2019 and March 2019 Amendments [Member]</t>
  </si>
  <si>
    <t>May 2018 Notes Amendment [Member]</t>
  </si>
  <si>
    <t>Aug. 15,
		2019</t>
  </si>
  <si>
    <t>Debt extinguishment amendment description</t>
  </si>
  <si>
    <t>The Company entered an amendment to one of its May 2018 Notes to (a) forego the installment payments due on February 23, 2019 and March 23, 2019, (b) extend the maturity date of the note to August 15, 2019, and (c) include a substantial conversion feature allowing the debt holder, in its sole discretion, to have the right to convert the April 15, 2019 monthly payment, and each payment thereafter, into shares of the Company's common stock. The number of shares issuable was based on the lower of: i) 70% of the lowest intra-day price of the Company's common stock during the preceding twenty (20) trading days, or ii) any lower price that is made available to any other holder of the Company's securities, whether by sale or conversion, on the date of a conversion notice. In exchange for the amendment, the Company compensated the holder of the note by increasing the outstanding principal due by $50. The Company accounted for this amendment as an extinguishment of debt and recorded a gain of $127.</t>
  </si>
  <si>
    <t>June 2018 Note Amendment [Member]</t>
  </si>
  <si>
    <t>Jun. 30,
		2020</t>
  </si>
  <si>
    <t>Installment payments due date description</t>
  </si>
  <si>
    <t>The Company entered into first amendment to its June 2018 Note to (a) forego the installment payment due on November 1, 2018; (b) extend the maturity date of the note to May 1, 2019;</t>
  </si>
  <si>
    <t>The Company entered into an amendment to the June 2018 Note to extend the maturity date to June 30, 2020. The Company has also agreed to pay an extension fee in the amount of $84, which has been added to outstanding balance for a total outstanding principal balance of $929 as of December 31, 2019. Additionally, this amendment deleted in its entirety, the requirement for Iliad Research and Trading, L.P. to settle the outstanding balance with: (a) cash, (b) common stock conversion with a defined formula, or (c) any combination of (a) and (b) by no later than December 15, 2019. The Company accounted for this amendment as an extinguishment of debt and recorded a gain of $792.</t>
  </si>
  <si>
    <t>Increase the principal amount of debt</t>
  </si>
  <si>
    <t>Debt discount</t>
  </si>
  <si>
    <t>June 2018 Note Second Amendment [Member]</t>
  </si>
  <si>
    <t>Jul. 1,
		2019</t>
  </si>
  <si>
    <t>The Company entered into second amendment to its June 2018 Note to (a) forego the installment payment due on December 1, 2018; (b) extend the maturity date of the note to July 1, 2019; and (c) increase the principal amount on the note by $245. In addition to the changes in the payment terms of the June 2018 Note described above, the holder has agreed to change the convertibility terms of the June 2018 Note from a non-convertible note to a convertible note.</t>
  </si>
  <si>
    <t>June 2018 Note Third Amendment [Member]</t>
  </si>
  <si>
    <t>Oct. 1,
		2019</t>
  </si>
  <si>
    <t>Fees payable to borrower</t>
  </si>
  <si>
    <t>The Company entered into the third amendment to the June 2018 Note. Pursuant to the amendment, the borrower agreed to extend the maturity date to October 1, 2019 and not require the Company to make its installment payment due under the Note Purchase Agreement during January, February, and March 2019. The Company and the borrower agreed the Company would pay all installment payments in cash unless both the Company and the borrower agreed to make payments in shares of the Company's common stock, in which case the number of shares issuable would be based on the lowest intra-day trade price of the Company's common stock during the preceding twenty trading days multiplied by 70%. In consideration of this amendment, the Company incurred an extension fee payable to the borrower of $527. The Company accounted for this amendment as an extinguishment of debt and recorded a gain of $991.</t>
  </si>
  <si>
    <t>Mar. 23,
		2019</t>
  </si>
  <si>
    <t>Debt instrument, description of event of default</t>
  </si>
  <si>
    <t>Upon the occurrence of an event of default, the outstanding balance of the May 2018 Notes shall immediately increase to 120% of the outstanding balance immediately prior to the event of default and become immediately due and payable.</t>
  </si>
  <si>
    <t>The Company entered into an amendment of one of its May 2018 Notes to (a) forego the installment payments due on November 23, 2018, December 23, 2018, and January 23, 2019; and (b) extend the maturity date of the note to June 23, 2019.</t>
  </si>
  <si>
    <t>Company paid amount of holder note</t>
  </si>
  <si>
    <t>Jul. 15,
		2019</t>
  </si>
  <si>
    <t>Apr. 1,
		2019</t>
  </si>
  <si>
    <t>Upon the occurrence of an event of default, the outstanding balance of the June 2018 Note shall immediately increase to 120% of the outstanding balance immediately prior to the event of default and become immediately due and payable.</t>
  </si>
  <si>
    <t>December 2018 Note [Member]</t>
  </si>
  <si>
    <t>May 6,
		2019</t>
  </si>
  <si>
    <t>Notes Payable - Schedule of Notes Payable (Details) - USD ($) $ in Thousands</t>
  </si>
  <si>
    <t>Dec. 06, 2018</t>
  </si>
  <si>
    <t>Jun. 01, 2018</t>
  </si>
  <si>
    <t>May 23, 2018</t>
  </si>
  <si>
    <t>Principal</t>
  </si>
  <si>
    <t>Discount</t>
  </si>
  <si>
    <t>Net</t>
  </si>
  <si>
    <t>Leases (Details Narrative) - USD ($) $ in Thousands</t>
  </si>
  <si>
    <t>Aug. 09, 2016</t>
  </si>
  <si>
    <t>Operating Leases Commitments And Security Deposit [Line Items]</t>
  </si>
  <si>
    <t>Monthly rent</t>
  </si>
  <si>
    <t>Incremental borrowing rate</t>
  </si>
  <si>
    <t>29.91%</t>
  </si>
  <si>
    <t>Operating lease amortization</t>
  </si>
  <si>
    <t>New Lease [Member]</t>
  </si>
  <si>
    <t>Percentage of annual increases</t>
  </si>
  <si>
    <t>3.00%</t>
  </si>
  <si>
    <t>Operating lease term</t>
  </si>
  <si>
    <t>3 years</t>
  </si>
  <si>
    <t>Sublease Agreement [Member]</t>
  </si>
  <si>
    <t>Lease expiration</t>
  </si>
  <si>
    <t>Jan. 31,
		2020</t>
  </si>
  <si>
    <t>First 12-Month Period [Member]</t>
  </si>
  <si>
    <t>After 12 Month Period [Member]</t>
  </si>
  <si>
    <t>Leases - Schedule of Future Minimum Lease Payment (Details) - USD ($) $ in Thousands</t>
  </si>
  <si>
    <t>2020</t>
  </si>
  <si>
    <t>2021</t>
  </si>
  <si>
    <t>2022</t>
  </si>
  <si>
    <t>Total undiscounted minimum future lease payments</t>
  </si>
  <si>
    <t>Less Imputed interest</t>
  </si>
  <si>
    <t>Present value of operating lease liabilities</t>
  </si>
  <si>
    <t>Current portion</t>
  </si>
  <si>
    <t>Non-current portion</t>
  </si>
  <si>
    <t>Common Stock, Preferred Stock and Warrants (Details Narrative) - USD ($) $ / shares in Units, $ in Thousands</t>
  </si>
  <si>
    <t>Jul. 15, 2019</t>
  </si>
  <si>
    <t>Jun. 03, 2019</t>
  </si>
  <si>
    <t>May 09, 2019</t>
  </si>
  <si>
    <t>Apr. 16, 2019</t>
  </si>
  <si>
    <t>Jan. 11, 2019</t>
  </si>
  <si>
    <t>Aug. 30, 2018</t>
  </si>
  <si>
    <t>Jun. 20, 2018</t>
  </si>
  <si>
    <t>Mar. 26, 2018</t>
  </si>
  <si>
    <t>Mar. 15, 2018</t>
  </si>
  <si>
    <t>Feb. 06, 2018</t>
  </si>
  <si>
    <t>Dec. 15, 2017</t>
  </si>
  <si>
    <t>Jun. 05, 2019</t>
  </si>
  <si>
    <t>Nov. 30, 2018</t>
  </si>
  <si>
    <t>Debt conversion, shares issued</t>
  </si>
  <si>
    <t>Repayments of debt</t>
  </si>
  <si>
    <t>Percentage of average trading volume of common stock</t>
  </si>
  <si>
    <t>Stock issued during period shares</t>
  </si>
  <si>
    <t>Stock issued during period, value</t>
  </si>
  <si>
    <t>Number of common stock issued upon exercise of outstanding warrants</t>
  </si>
  <si>
    <t>Value of common stock issued upon exercise of outstanding warrants</t>
  </si>
  <si>
    <t>Warrants to purchase shares of common stock</t>
  </si>
  <si>
    <t>Number of common stock issued in exchange for cashless exercise of warrant</t>
  </si>
  <si>
    <t>Cashless exercise of warrants to purchase shares of common stock</t>
  </si>
  <si>
    <t>Value of shares issued for services</t>
  </si>
  <si>
    <t>Preferred stock, voting rights</t>
  </si>
  <si>
    <t>The holders of the Preferred Shares have no voting rights, receive no dividends, and are entitled to a liquidation preference equal to the stated value. At any time prior to the one-year anniversary from the issuance date, the Company may redeem the Preferred Shares at 1.4 times the stated value, following which the Company may redeem the Preferred Shares at 1.2 times the stated value.</t>
  </si>
  <si>
    <t>Conversion of stock shares converted</t>
  </si>
  <si>
    <t>Conversion of stock, description</t>
  </si>
  <si>
    <t>The amount derived by dividing the stated value by the product of 0.7 times the market price of the Company's common stock, defined as the lowest trading price of the Company's common stock during the ten day period preceding the conversion date. The holder may not convert any Preferred Shares if the total amount of shares held, together with holdings of its affiliates, following a conversion exceeds 9.99% of the Company's common stock.</t>
  </si>
  <si>
    <t>Warrant outstanding</t>
  </si>
  <si>
    <t>Warrants issued</t>
  </si>
  <si>
    <t>Warrants returned</t>
  </si>
  <si>
    <t>Number of warrant cancelled</t>
  </si>
  <si>
    <t>Warrant oustanding</t>
  </si>
  <si>
    <t>Consultants [Member]</t>
  </si>
  <si>
    <t>Number of shares issued for services</t>
  </si>
  <si>
    <t>Private Placement [Member]</t>
  </si>
  <si>
    <t>Common stock issued description</t>
  </si>
  <si>
    <t>The Company issued 2,000,000 shares of common stock in a private placement, however the holder of the shares requested the shares not be issued due to ownership limitations. On June 20, 2018, the Company issued 750,000 of these shares and issued the remaining shares in July 2018. On July 13, 2018 and July 20, 2018, the Company issued the remaining shares not issued under the December 2017 private placement.</t>
  </si>
  <si>
    <t>Series B Preferred Stock [Member] | Board of Directors [Member]</t>
  </si>
  <si>
    <t>Preferred stock, dividend rate, percentage</t>
  </si>
  <si>
    <t>12.00%</t>
  </si>
  <si>
    <t>Each holder shall also be entitled to vote on all matters submitted to stockholders of the Company and shall be entitled to 55,000 votes for each Series B Preferred Share owned at the record date for the determination of stockholders entitled to vote on such matter or, if no such record date is established, at the date such vote is taken or any written consent of stockholders is solicited.</t>
  </si>
  <si>
    <t>Preferred stock stated value per share</t>
  </si>
  <si>
    <t>Equity Purchase Agreement [Member]</t>
  </si>
  <si>
    <t>Net of issuance cost</t>
  </si>
  <si>
    <t>Net of deferred offering costs</t>
  </si>
  <si>
    <t>Transaction clearing fees</t>
  </si>
  <si>
    <t>Equity Purchase Agreement [Member] | Non-Affiliates [Member]</t>
  </si>
  <si>
    <t>Debt instrument regulatory threshold</t>
  </si>
  <si>
    <t>Equity Purchase Agreement [Member] | December 2018 Note [Member]</t>
  </si>
  <si>
    <t>Equity Purchase Agreement [Member] | August 2018 Note and December 2018 Note [Member]</t>
  </si>
  <si>
    <t>Charges related deferred financing costs</t>
  </si>
  <si>
    <t>Purchase Agreement [Member] | Common Stock [Member]</t>
  </si>
  <si>
    <t>Purchase Agreement [Member] | Preferred Stock [Member]</t>
  </si>
  <si>
    <t>Management Agreements [Member]</t>
  </si>
  <si>
    <t>Shares acquire from former partners</t>
  </si>
  <si>
    <t>Shares acquire from former partners, value</t>
  </si>
  <si>
    <t>Initial Warrant Agreements [Member]</t>
  </si>
  <si>
    <t>Warrant exercise price</t>
  </si>
  <si>
    <t>Warrant, exercise price, increase</t>
  </si>
  <si>
    <t>Warrant description</t>
  </si>
  <si>
    <t>Under the terms of the initial warrant agreements, the holder was entitled to purchase 4,000,000 shares of the Company's common stock at prices of between $0.50 per share and $2.00 per share at various times through September 2022. Under the terms of the modification agreement, the holder was permitted to exercise all 4,000,000 warrants at a price of $0.03 per share, or $120. The Company accounted for this modification as a down-round feature under the guidance of ASC 260-10-30, whereby the change in fair value of the warrants before and after the down-round was triggered was recorded as a deemed dividend in the amount of $100.</t>
  </si>
  <si>
    <t>Modification Agreement [Member]</t>
  </si>
  <si>
    <t>L2 Capital, LLC [Member] | Equity Purchase Agreement [Member]</t>
  </si>
  <si>
    <t>Equity purchase agreement description</t>
  </si>
  <si>
    <t>The Company and L2 Capital, LLC ("L2 Capital") entered into an equity purchase agreement, which was later amended on November 30, 2018, whereby the Company could issue and sell to L2 Capital from time to time up to $50,000 of the Company's common stock that was registered with the SEC under a registration statement on Form S-3. Subject to the terms of the equity purchase agreement, the Company provided notices (a "Put Notice") requiring L2 Capital to purchase a number of shares (the "Put Shares") of the common stock equal to the lesser of $500 and 200% of the average trading volume of the common stock in the ten trading days immediately preceding the date of such Put Notice. The terms also provided the purchase price for such Put Shares to be the lowest traded price on a principal market for any trading day during the five trading days either following or beginning on the date on which L2 Capital receives delivery of the Put Shares, multiplied by 95.0%.</t>
  </si>
  <si>
    <t>Number of shares available for issuance, value</t>
  </si>
  <si>
    <t>L2 Capital, LLC [Member] | Equity Purchase Agreement [Member] | Put Shares [Member] | Maximum [Member]</t>
  </si>
  <si>
    <t>Oasis Capital [Member] | Equity Purchase Agreement Under Form S-1 [Member]</t>
  </si>
  <si>
    <t>The Company entered into an equity purchase agreement with Oasis Capital, whereby the Company shall have the right, but not the obligation, to direct Oasis Capital to purchase shares of the Company's common stock (the "New Put Shares") in an amount in each instance up to the lesser of $1,000 or 250% of the average daily trading volume by delivering a notice to Oasis Capital (the "New Put Notice"). The purchase price (the "Purchase Price") for the New Put Shares shall equal 95% of the one lowest daily volume weighted average price on a principal market during the five trading days immediately following the date Oasis receives the New Put Shares via DWAC associated with the applicable New Put Notice (the "Valuation Period"). The closing of a New Put Notice shall occur within one trading day following the end of the respective Valuation Period, whereby (i) Oasis shall deliver the Investment Amount (as defined below) to the Company by wire transfer of immediately available funds and (ii) Oasis shall return surplus New Put Shares if the value of the New Put Shares delivered to Oasis causes the Company to exceed the maximum commitment amount. The Company shall not deliver another New Put Notice to Oasis within ten trading days of a prior New Put Notice. The "Investment Amount" means the aggregate Purchase Price for the New Put Shares purchased by Oasis, minus clearing costs payable to Oasis's broker or to the Company's transfer agent for the issuance of the New Put Shares. The shares issuable under the equity purchase agreement are registered with the SEC under a registration statement on Form S-1 that was declared effective on June 25, 2019 and are subject to a maximum beneficial ownership by Oasis Capital of 9.99%.</t>
  </si>
  <si>
    <t>95.00%</t>
  </si>
  <si>
    <t>Maximum beneficial ownership percentage</t>
  </si>
  <si>
    <t>Oasis Capital [Member] | Equity Purchase Agreement Under Form S-1 [Member] | New Put Shares [Member] | Maximum [Member]</t>
  </si>
  <si>
    <t>Common Stock, Preferred Stock and Warrants - Summary of Warrant Outstanding (Details) - Warrants [Member]</t>
  </si>
  <si>
    <t>Dec. 31, 2019USD ($)$ / sharesshares</t>
  </si>
  <si>
    <t>Warrant shares outstanding, beginning | shares</t>
  </si>
  <si>
    <t>Warrant shares outstanding, Issued | shares</t>
  </si>
  <si>
    <t>Warrant shares outstanding, Exercised | shares</t>
  </si>
  <si>
    <t>Warrant shares outstanding, Expired or cancelled | shares</t>
  </si>
  <si>
    <t>Warrant shares outstanding, ending | shares</t>
  </si>
  <si>
    <t>Warrant shares exercisable, ending | shares</t>
  </si>
  <si>
    <t>Weighted average exercise price, beginning | $ / shares</t>
  </si>
  <si>
    <t>Weighted average exercise price, Issued | $ / shares</t>
  </si>
  <si>
    <t>Weighted average exercise price, Exercised | $ / shares</t>
  </si>
  <si>
    <t>Weighted average exercise price, Expired or cancelled | $ / shares</t>
  </si>
  <si>
    <t>Weighted average exercise price, ending | $ / shares</t>
  </si>
  <si>
    <t>Weighted average exercise price Exercisable, ending | $ / shares</t>
  </si>
  <si>
    <t>Weighted average remaining life, Outstanding</t>
  </si>
  <si>
    <t>0 years</t>
  </si>
  <si>
    <t>Weighted average remaining life, Exercisable</t>
  </si>
  <si>
    <t>Intrinsic value outstanding, ending | $</t>
  </si>
  <si>
    <t>Intrinsic value exercisable, ending | $</t>
  </si>
  <si>
    <t>Stock-Based Compensation (Details Narrative) - USD ($) $ in Thousands</t>
  </si>
  <si>
    <t>Jul. 29, 2019</t>
  </si>
  <si>
    <t>Share-based Compensation Arrangement by Share-based Payment Award [Line Items]</t>
  </si>
  <si>
    <t>Unrecognized compensation costs related to non-vested stock options</t>
  </si>
  <si>
    <t>Restricted Stock [Member]</t>
  </si>
  <si>
    <t>Unamortized stock-based compensation costs</t>
  </si>
  <si>
    <t>Share based compensation of weighted average period term</t>
  </si>
  <si>
    <t>3 months 26 days</t>
  </si>
  <si>
    <t>Employee and Director [Member] | Selling General and Administrative Expenses [Member]</t>
  </si>
  <si>
    <t>Employee [Member] | Restricted Stock [Member]</t>
  </si>
  <si>
    <t>Number of restricted shares granted</t>
  </si>
  <si>
    <t>Stock-Based Compensation - Schedule of Restricted Common Stock Activity (Details)</t>
  </si>
  <si>
    <t>Dec. 31, 2019$ / sharesshares</t>
  </si>
  <si>
    <t>Number of shares Non-vested, Beginning Balance | shares</t>
  </si>
  <si>
    <t>Number of shares, Granted | shares</t>
  </si>
  <si>
    <t>Number of shares, Vested | shares</t>
  </si>
  <si>
    <t>Number of shares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Non-vested, Ending Balance | $ / shares</t>
  </si>
  <si>
    <t>Stock-Based Compensation - Schedule of Stock Options Activity (Details)</t>
  </si>
  <si>
    <t>Options Outstanding, Granted | shares</t>
  </si>
  <si>
    <t>Weighted Average Grant Date Fair Value Outstanding, Beginning Balance</t>
  </si>
  <si>
    <t>Stock Option [Member]</t>
  </si>
  <si>
    <t>Options Outstanding, Beginning Balance | shares</t>
  </si>
  <si>
    <t>Options Outstanding, Exercised | shares</t>
  </si>
  <si>
    <t>Options Outstanding, Forfeited/Cancelled | shares</t>
  </si>
  <si>
    <t>Options Outstanding, Ending Balance | shares</t>
  </si>
  <si>
    <t>Options Exercisable, Ending Balance | shares</t>
  </si>
  <si>
    <t>Weighted Average Exercise Price Outstanding, Beginning Balance</t>
  </si>
  <si>
    <t>Weighted Average Exercise Price Outstanding, Granted</t>
  </si>
  <si>
    <t>Weighted Average Exercise Price Outstanding, Exercised</t>
  </si>
  <si>
    <t>Weighted Average Exercise Price Outstanding, Forfeited/Cancelled</t>
  </si>
  <si>
    <t>Weighted Average Exercise Price Outstanding, Ending Balance</t>
  </si>
  <si>
    <t>Weighted Average Exercise Price Exercisable, Ending Balance</t>
  </si>
  <si>
    <t>Weighted Average Grant Date Fair Value Outstanding, Ending Balance</t>
  </si>
  <si>
    <t>Weighted Average Grant Date Fair Value Exercisable, Ending Balance</t>
  </si>
  <si>
    <t>Weighted Average Remaining Life Outstanding, Ending Balance</t>
  </si>
  <si>
    <t>1 month 6 days</t>
  </si>
  <si>
    <t>Weighted Average Remaining Life Exercisable, Ending Balance</t>
  </si>
  <si>
    <t>Intrinsic Value Outstanding, Ending Balance | $</t>
  </si>
  <si>
    <t>Intrinsic Value Exercisable, Ending Balance | $</t>
  </si>
  <si>
    <t>Commitments and Contingencies (Details Narrative) - USD ($) $ in Thousands</t>
  </si>
  <si>
    <t>Jan. 20, 2020</t>
  </si>
  <si>
    <t>Aug. 31, 2019</t>
  </si>
  <si>
    <t>May 20, 2019</t>
  </si>
  <si>
    <t>May 10, 2019</t>
  </si>
  <si>
    <t>May 02, 2019</t>
  </si>
  <si>
    <t>Oct. 23, 2018</t>
  </si>
  <si>
    <t>Aug. 01, 2018</t>
  </si>
  <si>
    <t>Apr. 02, 2018</t>
  </si>
  <si>
    <t>Mar. 08, 2018</t>
  </si>
  <si>
    <t>Nov. 21, 2017</t>
  </si>
  <si>
    <t>Security deposit</t>
  </si>
  <si>
    <t>Restricted common shares</t>
  </si>
  <si>
    <t>Number of common stock shares issued</t>
  </si>
  <si>
    <t>Bitcoin Mining Agreements [Member]</t>
  </si>
  <si>
    <t>Agreement period, description</t>
  </si>
  <si>
    <t>The Company entered into an agreement with a third-party consultant whereby the consultant would advise and consult with the Company on certain business and financial matters relating to crypto-currency mining. The Company engaged the consultant to: (1) assist in locating at least 5 acres of real property in Georgia within close proximity to a fully operational electric substation with a minimum of 15 MW of available capacity, subject to approval by the power company, (2) negotiate a power rate between the Company and a power company, (3) assist in the identification, purchase, and delivery of transformers required to serve the containerized mining systems, (4) successfully install the aforementioned transformers, and (5) obtain an electrical permit and successfully inspect all electrical infrastructure between the container and substation. The consulting agreement was valued at $400 and such amount was transferred to a third-party escrow account, payable to the consultant upon successful achievement of defined milestones. Upon achievement, the value of the milestone is recorded as a component of general and administrative expenses with an offsetting reduction to prepaid expense. During the second, third and fourth quarters of 2019, $200, $50 and $150 in milestone achievements were earned, respectively, representing the total value of the consulting agreement.</t>
  </si>
  <si>
    <t>Amount transferred to third-party escrow account</t>
  </si>
  <si>
    <t>Accounts payable upon successful achievement of defined milestones</t>
  </si>
  <si>
    <t>Colorado Hosting Agreement [Member]</t>
  </si>
  <si>
    <t>The Company entered into a hosting agreement ("Colorado Hosting Agreement") with a hosting facility in Colorado, whereby the service provider provided a facility to host Bitcoin computing servers. Due to the price of Bitcoin steadily decreasing in 2018 and throughout the first quarter 2019, the Company decided it was not economically responsible to commence mining under this hosting arrangement until May 2019 when Bitcoin mining economics started to improve. The Colorado Hosting Agreement was amended several times during 2019, with the eventual termination on December 27, 2019. In connection with the termination, the Company recovered $56 in cash for prepaid hosting fees and security deposit and conveyed 1,260 of company-owned miners to its hosting partner with a net book value of $131. Given the age of the miners and reduced hashing capacity, the net book value of the conveyed miners and $41 of unamortized power supplies and initial set up fees was recorded as a contract termination charge in December 2019 totaling $172.</t>
  </si>
  <si>
    <t>Cash recovered for prepaid hosting fees</t>
  </si>
  <si>
    <t>Company-owned miners to hosting partner, shares</t>
  </si>
  <si>
    <t>Net book value</t>
  </si>
  <si>
    <t>Unamortized power supplies and initial set up fees</t>
  </si>
  <si>
    <t>Termination fee</t>
  </si>
  <si>
    <t>Ohio Hosting Agreement [Member]</t>
  </si>
  <si>
    <t>The Company, entered into a hosting agreement ("Ohio Hosting Agreement") relating to the generation of Bitcoin mining revenues at a facility located in Coshocton, Ohio (the "Facility") for a term that is the earlier of (i) two years, or (ii) when the parties determine that the Bitcoin mining business at the Facility is uneconomical. The Ohio Hosting Agreement was amended in September 2019 and was terminated on December 31, 2019. In connection with the termination, the hosting partner agreed to refund the Company's security deposit of $19 during the first quarter of 2020. Given the age of the miners and reduced hashing capacity, the net book value of the 626 company-owned miners located at the Facility was recorded as an impairment charge in December 2019 totaling $64.</t>
  </si>
  <si>
    <t>Impairment charge</t>
  </si>
  <si>
    <t>Revenue related to hosting agreement</t>
  </si>
  <si>
    <t>Ohio Hosting Agreement [Member] | First Quarter of 2020 [Member]</t>
  </si>
  <si>
    <t>Third Management Agreement [Member] | Accredited Investor [Member] | Buckhead Crypto, LLC [Member]</t>
  </si>
  <si>
    <t>Agreement termination date</t>
  </si>
  <si>
    <t>February 28, 2018</t>
  </si>
  <si>
    <t>Purchased bitcoin miners</t>
  </si>
  <si>
    <t>Refunded prepaid electricity paid</t>
  </si>
  <si>
    <t>New Management Agreement [Member] | Third Party [Member]</t>
  </si>
  <si>
    <t>One time payment for termination agreement</t>
  </si>
  <si>
    <t>Restricted common shares, shares</t>
  </si>
  <si>
    <t>User distribution discription</t>
  </si>
  <si>
    <t>Pursuant to the Management Agreements, the Company provided for installation, hosting, maintenance and repair and provided ancillary services necessary to operate the Bitcoin Miners. In accordance with each of the Management Agreements, each of the Users gained a portion of the Bitcoin mined called the user distribution portion ("User Distribution Portion"). The User Distribution Portion was 50% of the amount of Bitcoin mined net of the operating fee (10% of the total Bitcoin mined) and the electricity cost.</t>
  </si>
  <si>
    <t>Percentage of amount of bitcoin mined net operating fee</t>
  </si>
  <si>
    <t>50.00%</t>
  </si>
  <si>
    <t>Amended Management Agreements [Member]</t>
  </si>
  <si>
    <t>Bitcoin mining description</t>
  </si>
  <si>
    <t>The Company entered into amended management agreements with the Users at which time Bitcoin mining resumed. Due to wear and tear, the parties acknowledged the Users' Bitcoin Miners totaled 1,800, collectively. Additionally, the parties agreed to amend the operating fee to equal ten percent (10%) times the Bitcoin mined minus electricity and to waivers to accrue negative balances.</t>
  </si>
  <si>
    <t>Two Settlement and Termination Agreements [Member]</t>
  </si>
  <si>
    <t>September 30, 2020</t>
  </si>
  <si>
    <t>Present value of settlement distributions</t>
  </si>
  <si>
    <t>Gain on change in fair value</t>
  </si>
  <si>
    <t>Loss contingency liability</t>
  </si>
  <si>
    <t>POD5 Agreement [Member] | Bit5ive, LLC [Member]</t>
  </si>
  <si>
    <t>Recognized revenue</t>
  </si>
  <si>
    <t>Amended and Restated Executive Employment Agreement [Member] | Mr. Ladd [Member]</t>
  </si>
  <si>
    <t>Annualized base salary</t>
  </si>
  <si>
    <t>Agreement term</t>
  </si>
  <si>
    <t>2 years</t>
  </si>
  <si>
    <t>Amended and Restated Executive Employment Agreement [Member] | Mr. Ladd [Member] | 2016 Stock Option Plan [Member]</t>
  </si>
  <si>
    <t>Vesting term</t>
  </si>
  <si>
    <t>Employment Agreement [Member] | Mr. Lowrey [Member]</t>
  </si>
  <si>
    <t>February 28, 2020</t>
  </si>
  <si>
    <t>Proceeds from one-time signing bonus</t>
  </si>
  <si>
    <t>Vesting description</t>
  </si>
  <si>
    <t>The Company issued Mr. Lowrey 250,000 shares of the Company's Common Stock, pursuant to the Company's 2016 Stock Option Plan, one-third of which vested on January 31, 2019, one-third of which vested on July 31, 2019, and one-third of which vested on January 1, 2020.</t>
  </si>
  <si>
    <t>Employment Agreement [Member] | Mr. Lowrey [Member] | Subsequent Event [Member]</t>
  </si>
  <si>
    <t>Employment Agreement [Member] | Mr. Lowrey [Member] | 2016 Stock Option Plan [Member]</t>
  </si>
  <si>
    <t xml:space="preserve">The Company issued to Mr. Lowrey 750,000 shares of the Company's restricted Common Stock, pursuant to the Company's 2016 Stock Option Plan, one-third of which vested on March 8, 2019, one-third of which shall vest on September 8, 2019, and one-third of which shall vest on March 8, 2020. </t>
  </si>
  <si>
    <t>Income Taxes (Details Narrative)</t>
  </si>
  <si>
    <t>Dec. 31, 2019USD ($)</t>
  </si>
  <si>
    <t>Decrease in valuation allowance</t>
  </si>
  <si>
    <t>Income Taxes - Schedule of Deferred Tax Assets (Details) - USD ($) $ in Thousands</t>
  </si>
  <si>
    <t>U.S. federal tax loss carry-forward</t>
  </si>
  <si>
    <t>U.S. State tax loss carry-forward</t>
  </si>
  <si>
    <t>Equity based compensation</t>
  </si>
  <si>
    <t>Fixed assets, intangible assets and goodwill</t>
  </si>
  <si>
    <t>Long-term investments</t>
  </si>
  <si>
    <t>Total deferred tax assets</t>
  </si>
  <si>
    <t>Less: valuation allowance</t>
  </si>
  <si>
    <t>Net deferred tax asset</t>
  </si>
  <si>
    <t>Income Taxes - Summary of Operating Loss Carryforwards (Details) $ in Thousands</t>
  </si>
  <si>
    <t>Federal Tax [Member]</t>
  </si>
  <si>
    <t>Operating Loss Carryforwards</t>
  </si>
  <si>
    <t>Operating Loss Carry Forwards Expiation Dates</t>
  </si>
  <si>
    <t>Fiscal 2022</t>
  </si>
  <si>
    <t>Domestic Tax [Member]</t>
  </si>
  <si>
    <t>Fiscal 2030</t>
  </si>
  <si>
    <t>Income Taxes - Schedule of Effective Income Tax Rate Reconciliation (Details)</t>
  </si>
  <si>
    <t>Expected Federal Tax</t>
  </si>
  <si>
    <t>(21.00%)</t>
  </si>
  <si>
    <t>State Tax (Net of Federal Benefit)</t>
  </si>
  <si>
    <t>(2.00%)</t>
  </si>
  <si>
    <t>(2.40%)</t>
  </si>
  <si>
    <t>Accretion of notes payable discount</t>
  </si>
  <si>
    <t>13.80%</t>
  </si>
  <si>
    <t>0.90%</t>
  </si>
  <si>
    <t>True up of prior year deferred tax assets</t>
  </si>
  <si>
    <t>16.10%</t>
  </si>
  <si>
    <t>(3.20%)</t>
  </si>
  <si>
    <t>True up of state tax loss carry-forward</t>
  </si>
  <si>
    <t>8.80%</t>
  </si>
  <si>
    <t>Other</t>
  </si>
  <si>
    <t>1.60%</t>
  </si>
  <si>
    <t>(1.30%)</t>
  </si>
  <si>
    <t>Change in valuation allowance</t>
  </si>
  <si>
    <t>(17.30%)</t>
  </si>
  <si>
    <t>27.00%</t>
  </si>
  <si>
    <t>Effective rate of income tax</t>
  </si>
  <si>
    <t>0.00%</t>
  </si>
  <si>
    <t>Employee Benefit Plans (Details Narrative) - 401(k) Plan [Member] - USD ($) $ in Thousands</t>
  </si>
  <si>
    <t>Employee contribution amount</t>
  </si>
  <si>
    <t>Employee contribution percentage</t>
  </si>
  <si>
    <t>100.00%</t>
  </si>
  <si>
    <t>Related Party Transactions (Details Narrative) - USD ($) $ in Thousands</t>
  </si>
  <si>
    <t>FTS [Member]</t>
  </si>
  <si>
    <t>Outstanding shares of common stock ownership percentage</t>
  </si>
  <si>
    <t>33.00%</t>
  </si>
  <si>
    <t>Future Tense Secure Systems, Inc [Member]</t>
  </si>
  <si>
    <t>Consulting fees</t>
  </si>
  <si>
    <t>Due to related party</t>
  </si>
  <si>
    <t>Subsequent Events (Details Narrative) - USD ($) $ in Thousands</t>
  </si>
  <si>
    <t>Mar. 16, 2020</t>
  </si>
  <si>
    <t>Feb. 13, 2020</t>
  </si>
  <si>
    <t>Subsequent Event [Member] | June 2018 Note [Member]</t>
  </si>
  <si>
    <t>Outstanding prinicip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20550962</v>
      </c>
    </row>
    <row r="19" spans="1:4">
      <c r="A19" s="4" t="s">
        <v>31</v>
      </c>
      <c r="C19" s="6" t="n">
        <v>446448445</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16</v>
      </c>
      <c r="C3" s="5" t="n">
        <v>96</v>
      </c>
    </row>
    <row r="4" spans="1:3">
      <c r="A4" s="4" t="s">
        <v>40</v>
      </c>
      <c r="B4" s="6" t="n">
        <v>125</v>
      </c>
      <c r="C4" s="6" t="n">
        <v>193</v>
      </c>
    </row>
    <row r="5" spans="1:3">
      <c r="A5" s="4" t="s">
        <v>41</v>
      </c>
      <c r="B5" s="6" t="n">
        <v>18</v>
      </c>
      <c r="C5" s="6" t="n">
        <v>30</v>
      </c>
    </row>
    <row r="6" spans="1:3">
      <c r="A6" s="4" t="s">
        <v>42</v>
      </c>
      <c r="B6" s="6" t="n">
        <v>359</v>
      </c>
      <c r="C6" s="6" t="n">
        <v>319</v>
      </c>
    </row>
    <row r="7" spans="1:3">
      <c r="A7" s="3" t="s">
        <v>43</v>
      </c>
    </row>
    <row r="8" spans="1:3">
      <c r="A8" s="4" t="s">
        <v>44</v>
      </c>
      <c r="B8" s="6" t="n">
        <v>3536</v>
      </c>
      <c r="C8" s="4" t="s">
        <v>45</v>
      </c>
    </row>
    <row r="9" spans="1:3">
      <c r="A9" s="4" t="s">
        <v>46</v>
      </c>
      <c r="B9" s="6" t="n">
        <v>78</v>
      </c>
      <c r="C9" s="4" t="s">
        <v>45</v>
      </c>
    </row>
    <row r="10" spans="1:3">
      <c r="A10" s="4" t="s">
        <v>47</v>
      </c>
      <c r="B10" s="6" t="n">
        <v>321</v>
      </c>
      <c r="C10" s="6" t="n">
        <v>204</v>
      </c>
    </row>
    <row r="11" spans="1:3">
      <c r="A11" s="4" t="s">
        <v>48</v>
      </c>
      <c r="B11" s="6" t="n">
        <v>4294</v>
      </c>
      <c r="C11" s="6" t="n">
        <v>523</v>
      </c>
    </row>
    <row r="12" spans="1:3">
      <c r="A12" s="3" t="s">
        <v>49</v>
      </c>
    </row>
    <row r="13" spans="1:3">
      <c r="A13" s="4" t="s">
        <v>50</v>
      </c>
      <c r="B13" s="6" t="n">
        <v>795</v>
      </c>
      <c r="C13" s="6" t="n">
        <v>537</v>
      </c>
    </row>
    <row r="14" spans="1:3">
      <c r="A14" s="4" t="s">
        <v>51</v>
      </c>
      <c r="B14" s="6" t="n">
        <v>26</v>
      </c>
      <c r="C14" s="6" t="n">
        <v>10</v>
      </c>
    </row>
    <row r="15" spans="1:3">
      <c r="A15" s="4" t="s">
        <v>52</v>
      </c>
      <c r="B15" s="6" t="n">
        <v>52</v>
      </c>
      <c r="C15" s="6" t="n">
        <v>1285</v>
      </c>
    </row>
    <row r="16" spans="1:3">
      <c r="A16" s="4" t="s">
        <v>53</v>
      </c>
      <c r="B16" s="6" t="n">
        <v>116</v>
      </c>
      <c r="C16" s="4" t="s">
        <v>45</v>
      </c>
    </row>
    <row r="17" spans="1:3">
      <c r="A17" s="4" t="s">
        <v>54</v>
      </c>
      <c r="B17" s="6" t="n">
        <v>19</v>
      </c>
      <c r="C17" s="4" t="s">
        <v>45</v>
      </c>
    </row>
    <row r="18" spans="1:3">
      <c r="A18" s="4" t="s">
        <v>55</v>
      </c>
      <c r="B18" s="6" t="n">
        <v>1008</v>
      </c>
      <c r="C18" s="6" t="n">
        <v>1832</v>
      </c>
    </row>
    <row r="19" spans="1:3">
      <c r="A19" s="3" t="s">
        <v>56</v>
      </c>
    </row>
    <row r="20" spans="1:3">
      <c r="A20" s="4" t="s">
        <v>54</v>
      </c>
      <c r="B20" s="6" t="n">
        <v>59</v>
      </c>
      <c r="C20" s="4" t="s">
        <v>45</v>
      </c>
    </row>
    <row r="21" spans="1:3">
      <c r="A21" s="4" t="s">
        <v>57</v>
      </c>
      <c r="B21" s="6" t="n">
        <v>1067</v>
      </c>
      <c r="C21" s="6" t="n">
        <v>1832</v>
      </c>
    </row>
    <row r="22" spans="1:3">
      <c r="A22" s="4" t="s">
        <v>58</v>
      </c>
      <c r="B22" s="4" t="s">
        <v>45</v>
      </c>
      <c r="C22" s="4" t="s">
        <v>45</v>
      </c>
    </row>
    <row r="23" spans="1:3">
      <c r="A23" s="3" t="s">
        <v>59</v>
      </c>
    </row>
    <row r="24" spans="1:3">
      <c r="A24" s="4" t="s">
        <v>60</v>
      </c>
      <c r="B24" s="4" t="s">
        <v>45</v>
      </c>
      <c r="C24" s="4" t="s">
        <v>45</v>
      </c>
    </row>
    <row r="25" spans="1:3">
      <c r="A25" s="4" t="s">
        <v>61</v>
      </c>
      <c r="B25" s="6" t="n">
        <v>414</v>
      </c>
      <c r="C25" s="6" t="n">
        <v>111</v>
      </c>
    </row>
    <row r="26" spans="1:3">
      <c r="A26" s="4" t="s">
        <v>62</v>
      </c>
      <c r="B26" s="6" t="n">
        <v>417315</v>
      </c>
      <c r="C26" s="6" t="n">
        <v>403299</v>
      </c>
    </row>
    <row r="27" spans="1:3">
      <c r="A27" s="4" t="s">
        <v>63</v>
      </c>
      <c r="B27" s="6" t="n">
        <v>-414502</v>
      </c>
      <c r="C27" s="6" t="n">
        <v>-404719</v>
      </c>
    </row>
    <row r="28" spans="1:3">
      <c r="A28" s="4" t="s">
        <v>64</v>
      </c>
      <c r="B28" s="6" t="n">
        <v>3227</v>
      </c>
      <c r="C28" s="6" t="n">
        <v>-1309</v>
      </c>
    </row>
    <row r="29" spans="1:3">
      <c r="A29" s="4" t="s">
        <v>65</v>
      </c>
      <c r="B29" s="6" t="n">
        <v>4294</v>
      </c>
      <c r="C29" s="6" t="n">
        <v>523</v>
      </c>
    </row>
    <row r="30" spans="1:3">
      <c r="A30" s="4" t="s">
        <v>66</v>
      </c>
    </row>
    <row r="31" spans="1:3">
      <c r="A31" s="3" t="s">
        <v>59</v>
      </c>
    </row>
    <row r="32" spans="1:3">
      <c r="A32" s="4" t="s">
        <v>60</v>
      </c>
      <c r="B32" s="4" t="s">
        <v>45</v>
      </c>
      <c r="C32" s="4" t="s">
        <v>45</v>
      </c>
    </row>
    <row r="33" spans="1:3">
      <c r="A33" s="4" t="s">
        <v>67</v>
      </c>
    </row>
    <row r="34" spans="1:3">
      <c r="A34" s="3" t="s">
        <v>59</v>
      </c>
    </row>
    <row r="35" spans="1:3">
      <c r="A35" s="4" t="s">
        <v>60</v>
      </c>
      <c r="B35" s="4" t="s">
        <v>45</v>
      </c>
      <c r="C35" s="4" t="s">
        <v>45</v>
      </c>
    </row>
    <row r="36" spans="1:3">
      <c r="A36" s="4" t="s">
        <v>68</v>
      </c>
    </row>
    <row r="37" spans="1:3">
      <c r="A37" s="3" t="s">
        <v>59</v>
      </c>
    </row>
    <row r="38" spans="1:3">
      <c r="A38" s="4" t="s">
        <v>60</v>
      </c>
      <c r="B38" s="4" t="s">
        <v>45</v>
      </c>
      <c r="C38"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29</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209</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1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15</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18</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21</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2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30</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80"/>
    <col customWidth="1" max="9" min="9" width="14"/>
    <col customWidth="1" max="10" min="10" width="14"/>
    <col customWidth="1" max="11" min="11" width="14"/>
  </cols>
  <sheetData>
    <row r="1" spans="1:11">
      <c r="A1" s="1" t="s">
        <v>306</v>
      </c>
      <c r="B1" s="2" t="s">
        <v>307</v>
      </c>
      <c r="C1" s="2" t="s">
        <v>308</v>
      </c>
      <c r="D1" s="2" t="s">
        <v>309</v>
      </c>
      <c r="E1" s="2" t="s">
        <v>310</v>
      </c>
      <c r="F1" s="2" t="s">
        <v>311</v>
      </c>
      <c r="G1" s="2" t="s">
        <v>310</v>
      </c>
      <c r="H1" s="2" t="s">
        <v>2</v>
      </c>
      <c r="I1" s="2" t="s">
        <v>37</v>
      </c>
      <c r="J1" s="2" t="s">
        <v>312</v>
      </c>
      <c r="K1" s="2" t="s">
        <v>313</v>
      </c>
    </row>
    <row r="2" spans="1:11">
      <c r="A2" s="3" t="s">
        <v>314</v>
      </c>
    </row>
    <row r="3" spans="1:11">
      <c r="A3" s="4" t="s">
        <v>72</v>
      </c>
      <c r="H3" s="6" t="n">
        <v>2500000000</v>
      </c>
      <c r="I3" s="6" t="n">
        <v>2500000000</v>
      </c>
      <c r="K3" s="6" t="n">
        <v>125000000</v>
      </c>
    </row>
    <row r="4" spans="1:11">
      <c r="A4" s="4" t="s">
        <v>315</v>
      </c>
      <c r="H4" s="6" t="n">
        <v>413701289</v>
      </c>
      <c r="I4" s="6" t="n">
        <v>111079683</v>
      </c>
    </row>
    <row r="5" spans="1:11">
      <c r="A5" s="4" t="s">
        <v>316</v>
      </c>
      <c r="B5" s="6" t="n">
        <v>52000000</v>
      </c>
    </row>
    <row r="6" spans="1:11">
      <c r="A6" s="4" t="s">
        <v>179</v>
      </c>
      <c r="B6" s="5" t="n">
        <v>1754</v>
      </c>
      <c r="H6" s="5" t="n">
        <v>525</v>
      </c>
      <c r="I6" s="5" t="n">
        <v>80</v>
      </c>
    </row>
    <row r="7" spans="1:11">
      <c r="A7" s="4" t="s">
        <v>317</v>
      </c>
      <c r="G7" s="4" t="s">
        <v>318</v>
      </c>
      <c r="H7" s="4" t="s">
        <v>319</v>
      </c>
    </row>
    <row r="8" spans="1:11">
      <c r="A8" s="4" t="s">
        <v>320</v>
      </c>
      <c r="F8" s="5" t="n">
        <v>2499</v>
      </c>
      <c r="H8" s="4" t="s">
        <v>45</v>
      </c>
      <c r="I8" s="6" t="n">
        <v>2499</v>
      </c>
    </row>
    <row r="9" spans="1:11">
      <c r="A9" s="4" t="s">
        <v>321</v>
      </c>
      <c r="F9" s="6" t="n">
        <v>893</v>
      </c>
    </row>
    <row r="10" spans="1:11">
      <c r="A10" s="4" t="s">
        <v>322</v>
      </c>
      <c r="F10" s="6" t="n">
        <v>256</v>
      </c>
    </row>
    <row r="11" spans="1:11">
      <c r="A11" s="4" t="s">
        <v>323</v>
      </c>
      <c r="D11" s="5" t="n">
        <v>77</v>
      </c>
    </row>
    <row r="12" spans="1:11">
      <c r="A12" s="4" t="s">
        <v>324</v>
      </c>
      <c r="E12" s="5" t="n">
        <v>60</v>
      </c>
    </row>
    <row r="13" spans="1:11">
      <c r="A13" s="4" t="s">
        <v>325</v>
      </c>
      <c r="C13" s="4" t="s">
        <v>326</v>
      </c>
      <c r="E13" s="4" t="s">
        <v>327</v>
      </c>
    </row>
    <row r="14" spans="1:11">
      <c r="A14" s="4" t="s">
        <v>95</v>
      </c>
      <c r="E14" s="5" t="n">
        <v>127</v>
      </c>
      <c r="H14" s="4" t="s">
        <v>45</v>
      </c>
      <c r="I14" s="6" t="n">
        <v>-127</v>
      </c>
    </row>
    <row r="15" spans="1:11">
      <c r="A15" s="4" t="s">
        <v>173</v>
      </c>
      <c r="E15" s="6" t="n">
        <v>60</v>
      </c>
      <c r="H15" s="4" t="s">
        <v>45</v>
      </c>
      <c r="I15" s="5" t="n">
        <v>60</v>
      </c>
    </row>
    <row r="16" spans="1:11">
      <c r="A16" s="4" t="s">
        <v>328</v>
      </c>
      <c r="E16" s="6" t="n">
        <v>27</v>
      </c>
    </row>
    <row r="17" spans="1:11">
      <c r="A17" s="4" t="s">
        <v>329</v>
      </c>
      <c r="E17" s="6" t="n">
        <v>40</v>
      </c>
    </row>
    <row r="18" spans="1:11">
      <c r="A18" s="4" t="s">
        <v>330</v>
      </c>
      <c r="E18" s="6" t="n">
        <v>120</v>
      </c>
    </row>
    <row r="19" spans="1:11">
      <c r="A19" s="4" t="s">
        <v>331</v>
      </c>
    </row>
    <row r="20" spans="1:11">
      <c r="A20" s="3" t="s">
        <v>314</v>
      </c>
    </row>
    <row r="21" spans="1:11">
      <c r="A21" s="4" t="s">
        <v>324</v>
      </c>
      <c r="E21" s="5" t="n">
        <v>1000</v>
      </c>
    </row>
    <row r="22" spans="1:11">
      <c r="A22" s="4" t="s">
        <v>332</v>
      </c>
    </row>
    <row r="23" spans="1:11">
      <c r="A23" s="3" t="s">
        <v>314</v>
      </c>
    </row>
    <row r="24" spans="1:11">
      <c r="A24" s="4" t="s">
        <v>320</v>
      </c>
      <c r="F24" s="6" t="n">
        <v>1350</v>
      </c>
    </row>
    <row r="25" spans="1:11">
      <c r="A25" s="4" t="s">
        <v>333</v>
      </c>
    </row>
    <row r="26" spans="1:11">
      <c r="A26" s="3" t="s">
        <v>314</v>
      </c>
    </row>
    <row r="27" spans="1:11">
      <c r="A27" s="4" t="s">
        <v>320</v>
      </c>
      <c r="F27" s="5" t="n">
        <v>1149</v>
      </c>
    </row>
    <row r="28" spans="1:11">
      <c r="A28" s="4" t="s">
        <v>334</v>
      </c>
    </row>
    <row r="29" spans="1:11">
      <c r="A29" s="3" t="s">
        <v>314</v>
      </c>
    </row>
    <row r="30" spans="1:11">
      <c r="A30" s="4" t="s">
        <v>335</v>
      </c>
      <c r="J30" s="5" t="n">
        <v>810</v>
      </c>
    </row>
    <row r="31" spans="1:11">
      <c r="A31" s="4" t="s">
        <v>336</v>
      </c>
      <c r="J31" s="5" t="n">
        <v>1620</v>
      </c>
    </row>
    <row r="32" spans="1:11">
      <c r="A32" s="4" t="s">
        <v>337</v>
      </c>
    </row>
    <row r="33" spans="1:11">
      <c r="A33" s="3" t="s">
        <v>314</v>
      </c>
    </row>
    <row r="34" spans="1:11">
      <c r="A34" s="4" t="s">
        <v>315</v>
      </c>
      <c r="B34" s="6" t="n">
        <v>765586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7</v>
      </c>
    </row>
    <row r="2" spans="1:3">
      <c r="A2" s="3" t="s">
        <v>204</v>
      </c>
    </row>
    <row r="3" spans="1:3">
      <c r="A3" s="4" t="s">
        <v>63</v>
      </c>
      <c r="B3" s="5" t="n">
        <v>414502</v>
      </c>
      <c r="C3" s="5" t="n">
        <v>4047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7</v>
      </c>
    </row>
    <row r="2" spans="1:3">
      <c r="A2" s="4" t="s">
        <v>70</v>
      </c>
      <c r="B2" s="6" t="n">
        <v>8499800</v>
      </c>
    </row>
    <row r="3" spans="1:3">
      <c r="A3" s="4" t="s">
        <v>71</v>
      </c>
      <c r="B3" s="7" t="n">
        <v>0.001</v>
      </c>
      <c r="C3" s="7" t="n">
        <v>0.001</v>
      </c>
    </row>
    <row r="4" spans="1:3">
      <c r="A4" s="4" t="s">
        <v>72</v>
      </c>
      <c r="B4" s="6" t="n">
        <v>2500000000</v>
      </c>
      <c r="C4" s="6" t="n">
        <v>2500000000</v>
      </c>
    </row>
    <row r="5" spans="1:3">
      <c r="A5" s="4" t="s">
        <v>73</v>
      </c>
      <c r="B5" s="6" t="n">
        <v>413701289</v>
      </c>
      <c r="C5" s="6" t="n">
        <v>111079683</v>
      </c>
    </row>
    <row r="6" spans="1:3">
      <c r="A6" s="4" t="s">
        <v>74</v>
      </c>
      <c r="B6" s="6" t="n">
        <v>413701289</v>
      </c>
      <c r="C6" s="6" t="n">
        <v>111079683</v>
      </c>
    </row>
    <row r="7" spans="1:3">
      <c r="A7" s="4" t="s">
        <v>66</v>
      </c>
    </row>
    <row r="8" spans="1:3">
      <c r="A8" s="4" t="s">
        <v>75</v>
      </c>
      <c r="B8" s="7" t="n">
        <v>0.001</v>
      </c>
      <c r="C8" s="7" t="n">
        <v>0.001</v>
      </c>
    </row>
    <row r="9" spans="1:3">
      <c r="A9" s="4" t="s">
        <v>70</v>
      </c>
      <c r="B9" s="6" t="n">
        <v>8489800</v>
      </c>
      <c r="C9" s="6" t="n">
        <v>8500000</v>
      </c>
    </row>
    <row r="10" spans="1:3">
      <c r="A10" s="4" t="s">
        <v>76</v>
      </c>
      <c r="B10" s="4" t="s">
        <v>45</v>
      </c>
      <c r="C10" s="4" t="s">
        <v>45</v>
      </c>
    </row>
    <row r="11" spans="1:3">
      <c r="A11" s="4" t="s">
        <v>77</v>
      </c>
      <c r="B11" s="4" t="s">
        <v>45</v>
      </c>
      <c r="C11" s="4" t="s">
        <v>45</v>
      </c>
    </row>
    <row r="12" spans="1:3">
      <c r="A12" s="4" t="s">
        <v>67</v>
      </c>
    </row>
    <row r="13" spans="1:3">
      <c r="A13" s="4" t="s">
        <v>75</v>
      </c>
      <c r="B13" s="7" t="n">
        <v>0.001</v>
      </c>
      <c r="C13" s="7" t="n">
        <v>0.001</v>
      </c>
    </row>
    <row r="14" spans="1:3">
      <c r="A14" s="4" t="s">
        <v>70</v>
      </c>
      <c r="B14" s="6" t="n">
        <v>10000</v>
      </c>
      <c r="C14" s="6" t="n">
        <v>0</v>
      </c>
    </row>
    <row r="15" spans="1:3">
      <c r="A15" s="4" t="s">
        <v>76</v>
      </c>
      <c r="B15" s="4" t="s">
        <v>45</v>
      </c>
      <c r="C15" s="4" t="s">
        <v>45</v>
      </c>
    </row>
    <row r="16" spans="1:3">
      <c r="A16" s="4" t="s">
        <v>77</v>
      </c>
      <c r="B16" s="4" t="s">
        <v>45</v>
      </c>
      <c r="C16" s="4" t="s">
        <v>45</v>
      </c>
    </row>
    <row r="17" spans="1:3">
      <c r="A17" s="4" t="s">
        <v>68</v>
      </c>
    </row>
    <row r="18" spans="1:3">
      <c r="A18" s="4" t="s">
        <v>75</v>
      </c>
      <c r="B18" s="7" t="n">
        <v>0.001</v>
      </c>
      <c r="C18" s="7" t="n">
        <v>0.001</v>
      </c>
    </row>
    <row r="19" spans="1:3">
      <c r="A19" s="4" t="s">
        <v>70</v>
      </c>
      <c r="B19" s="6" t="n">
        <v>200</v>
      </c>
      <c r="C19" s="6" t="n">
        <v>0</v>
      </c>
    </row>
    <row r="20" spans="1:3">
      <c r="A20" s="4" t="s">
        <v>76</v>
      </c>
      <c r="B20" s="6" t="n">
        <v>115</v>
      </c>
      <c r="C20" s="6" t="n">
        <v>0</v>
      </c>
    </row>
    <row r="21" spans="1:3">
      <c r="A21" s="4" t="s">
        <v>77</v>
      </c>
      <c r="B21" s="6" t="n">
        <v>115</v>
      </c>
      <c r="C2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7</v>
      </c>
      <c r="D2" s="2" t="s">
        <v>340</v>
      </c>
    </row>
    <row r="3" spans="1:4">
      <c r="A3" s="3" t="s">
        <v>341</v>
      </c>
    </row>
    <row r="4" spans="1:4">
      <c r="A4" s="4" t="s">
        <v>52</v>
      </c>
      <c r="B4" s="5" t="n">
        <v>-52</v>
      </c>
      <c r="C4" s="5" t="n">
        <v>-1285</v>
      </c>
    </row>
    <row r="5" spans="1:4">
      <c r="A5" s="4" t="s">
        <v>93</v>
      </c>
      <c r="B5" s="6" t="n">
        <v>-5605</v>
      </c>
      <c r="C5" s="6" t="n">
        <v>-919</v>
      </c>
    </row>
    <row r="6" spans="1:4">
      <c r="A6" s="4" t="s">
        <v>97</v>
      </c>
      <c r="B6" s="6" t="n">
        <v>3540</v>
      </c>
      <c r="C6" s="6" t="n">
        <v>1875</v>
      </c>
    </row>
    <row r="7" spans="1:4">
      <c r="A7" s="4" t="s">
        <v>169</v>
      </c>
      <c r="B7" s="6" t="n">
        <v>78</v>
      </c>
      <c r="C7" s="4" t="s">
        <v>45</v>
      </c>
      <c r="D7" s="5" t="n">
        <v>87</v>
      </c>
    </row>
    <row r="8" spans="1:4">
      <c r="A8" s="4" t="s">
        <v>342</v>
      </c>
      <c r="B8" s="6" t="n">
        <v>78</v>
      </c>
      <c r="D8" s="5" t="n">
        <v>84</v>
      </c>
    </row>
    <row r="9" spans="1:4">
      <c r="A9" s="4" t="s">
        <v>39</v>
      </c>
      <c r="B9" s="6" t="n">
        <v>216</v>
      </c>
      <c r="C9" s="6" t="n">
        <v>96</v>
      </c>
    </row>
    <row r="10" spans="1:4">
      <c r="A10" s="4" t="s">
        <v>343</v>
      </c>
      <c r="B10" s="4" t="s">
        <v>45</v>
      </c>
      <c r="C10" s="5" t="n">
        <v>47</v>
      </c>
    </row>
    <row r="11" spans="1:4">
      <c r="A11" s="4" t="s">
        <v>337</v>
      </c>
    </row>
    <row r="12" spans="1:4">
      <c r="A12" s="3" t="s">
        <v>341</v>
      </c>
    </row>
    <row r="13" spans="1:4">
      <c r="A13" s="4" t="s">
        <v>344</v>
      </c>
      <c r="B13" s="5" t="n">
        <v>250</v>
      </c>
    </row>
    <row r="14" spans="1:4">
      <c r="A14" s="4" t="s">
        <v>345</v>
      </c>
    </row>
    <row r="15" spans="1:4">
      <c r="A15" s="3" t="s">
        <v>341</v>
      </c>
    </row>
    <row r="16" spans="1:4">
      <c r="A16" s="4" t="s">
        <v>346</v>
      </c>
      <c r="B16" s="4" t="s">
        <v>347</v>
      </c>
    </row>
    <row r="17" spans="1:4">
      <c r="A17" s="4" t="s">
        <v>348</v>
      </c>
    </row>
    <row r="18" spans="1:4">
      <c r="A18" s="3" t="s">
        <v>341</v>
      </c>
    </row>
    <row r="19" spans="1:4">
      <c r="A19" s="4" t="s">
        <v>346</v>
      </c>
      <c r="B19" s="4" t="s">
        <v>349</v>
      </c>
    </row>
    <row r="20" spans="1:4">
      <c r="A20" s="4" t="s">
        <v>350</v>
      </c>
    </row>
    <row r="21" spans="1:4">
      <c r="A21" s="3" t="s">
        <v>341</v>
      </c>
    </row>
    <row r="22" spans="1:4">
      <c r="A22" s="4" t="s">
        <v>351</v>
      </c>
      <c r="C22" s="6" t="n">
        <v>5477975</v>
      </c>
    </row>
    <row r="23" spans="1:4">
      <c r="A23" s="4" t="s">
        <v>352</v>
      </c>
    </row>
    <row r="24" spans="1:4">
      <c r="A24" s="3" t="s">
        <v>341</v>
      </c>
    </row>
    <row r="25" spans="1:4">
      <c r="A25" s="4" t="s">
        <v>351</v>
      </c>
      <c r="B25" s="6" t="n">
        <v>6000000</v>
      </c>
      <c r="C25" s="6" t="n">
        <v>6000000</v>
      </c>
    </row>
    <row r="26" spans="1:4">
      <c r="A26" s="4" t="s">
        <v>353</v>
      </c>
    </row>
    <row r="27" spans="1:4">
      <c r="A27" s="3" t="s">
        <v>341</v>
      </c>
    </row>
    <row r="28" spans="1:4">
      <c r="A28" s="4" t="s">
        <v>351</v>
      </c>
      <c r="B28" s="6" t="n">
        <v>650000</v>
      </c>
      <c r="C28" s="6" t="n">
        <v>3455000</v>
      </c>
    </row>
    <row r="29" spans="1:4">
      <c r="A29" s="4" t="s">
        <v>354</v>
      </c>
    </row>
    <row r="30" spans="1:4">
      <c r="A30" s="3" t="s">
        <v>341</v>
      </c>
    </row>
    <row r="31" spans="1:4">
      <c r="A31" s="4" t="s">
        <v>351</v>
      </c>
      <c r="B31" s="6" t="n">
        <v>78050084</v>
      </c>
      <c r="C31" s="6" t="n">
        <v>67252747</v>
      </c>
    </row>
    <row r="32" spans="1:4">
      <c r="A32" s="4" t="s">
        <v>355</v>
      </c>
    </row>
    <row r="33" spans="1:4">
      <c r="A33" s="3" t="s">
        <v>341</v>
      </c>
    </row>
    <row r="34" spans="1:4">
      <c r="A34" s="4" t="s">
        <v>351</v>
      </c>
      <c r="B34" s="6" t="n">
        <v>96638655</v>
      </c>
    </row>
    <row r="35" spans="1:4">
      <c r="A35" s="4" t="s">
        <v>356</v>
      </c>
    </row>
    <row r="36" spans="1:4">
      <c r="A36" s="3" t="s">
        <v>341</v>
      </c>
    </row>
    <row r="37" spans="1:4">
      <c r="A37" s="4" t="s">
        <v>52</v>
      </c>
      <c r="C37" s="5" t="n">
        <v>566</v>
      </c>
    </row>
    <row r="38" spans="1:4">
      <c r="A38" s="4" t="s">
        <v>93</v>
      </c>
      <c r="C38" s="6" t="n">
        <v>14</v>
      </c>
    </row>
    <row r="39" spans="1:4">
      <c r="A39" s="4" t="s">
        <v>97</v>
      </c>
      <c r="C39" s="5" t="n">
        <v>5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37</v>
      </c>
      <c r="D1" s="2" t="s">
        <v>312</v>
      </c>
    </row>
    <row r="2" spans="1:4">
      <c r="A2" s="4" t="s">
        <v>52</v>
      </c>
      <c r="B2" s="5" t="n">
        <v>52</v>
      </c>
      <c r="C2" s="5" t="n">
        <v>1285</v>
      </c>
    </row>
    <row r="3" spans="1:4">
      <c r="A3" s="4" t="s">
        <v>55</v>
      </c>
      <c r="B3" s="6" t="n">
        <v>1008</v>
      </c>
      <c r="C3" s="6" t="n">
        <v>1832</v>
      </c>
    </row>
    <row r="4" spans="1:4">
      <c r="A4" s="4" t="s">
        <v>57</v>
      </c>
      <c r="B4" s="6" t="n">
        <v>1067</v>
      </c>
      <c r="C4" s="6" t="n">
        <v>1832</v>
      </c>
    </row>
    <row r="5" spans="1:4">
      <c r="A5" s="4" t="s">
        <v>63</v>
      </c>
      <c r="B5" s="6" t="n">
        <v>-414502</v>
      </c>
      <c r="C5" s="6" t="n">
        <v>-404719</v>
      </c>
    </row>
    <row r="6" spans="1:4">
      <c r="A6" s="4" t="s">
        <v>358</v>
      </c>
      <c r="B6" s="5" t="n">
        <v>3227</v>
      </c>
      <c r="C6" s="6" t="n">
        <v>-1309</v>
      </c>
      <c r="D6" s="5" t="n">
        <v>11873</v>
      </c>
    </row>
    <row r="7" spans="1:4">
      <c r="A7" s="4" t="s">
        <v>97</v>
      </c>
      <c r="C7" s="6" t="n">
        <v>1875</v>
      </c>
    </row>
    <row r="8" spans="1:4">
      <c r="A8" s="4" t="s">
        <v>93</v>
      </c>
      <c r="C8" s="6" t="n">
        <v>-919</v>
      </c>
    </row>
    <row r="9" spans="1:4">
      <c r="A9" s="4" t="s">
        <v>359</v>
      </c>
    </row>
    <row r="10" spans="1:4">
      <c r="A10" s="4" t="s">
        <v>52</v>
      </c>
      <c r="C10" s="6" t="n">
        <v>1851</v>
      </c>
    </row>
    <row r="11" spans="1:4">
      <c r="A11" s="4" t="s">
        <v>55</v>
      </c>
      <c r="C11" s="6" t="n">
        <v>2398</v>
      </c>
    </row>
    <row r="12" spans="1:4">
      <c r="A12" s="4" t="s">
        <v>57</v>
      </c>
      <c r="C12" s="6" t="n">
        <v>2398</v>
      </c>
    </row>
    <row r="13" spans="1:4">
      <c r="A13" s="4" t="s">
        <v>63</v>
      </c>
      <c r="C13" s="6" t="n">
        <v>-405285</v>
      </c>
    </row>
    <row r="14" spans="1:4">
      <c r="A14" s="4" t="s">
        <v>358</v>
      </c>
      <c r="C14" s="6" t="n">
        <v>-1875</v>
      </c>
    </row>
    <row r="15" spans="1:4">
      <c r="A15" s="4" t="s">
        <v>97</v>
      </c>
      <c r="C15" s="6" t="n">
        <v>1295</v>
      </c>
    </row>
    <row r="16" spans="1:4">
      <c r="A16" s="4" t="s">
        <v>93</v>
      </c>
      <c r="C16" s="6" t="n">
        <v>-905</v>
      </c>
    </row>
    <row r="17" spans="1:4">
      <c r="A17" s="4" t="s">
        <v>356</v>
      </c>
    </row>
    <row r="18" spans="1:4">
      <c r="A18" s="4" t="s">
        <v>52</v>
      </c>
      <c r="C18" s="6" t="n">
        <v>-566</v>
      </c>
    </row>
    <row r="19" spans="1:4">
      <c r="A19" s="4" t="s">
        <v>55</v>
      </c>
      <c r="C19" s="6" t="n">
        <v>-566</v>
      </c>
    </row>
    <row r="20" spans="1:4">
      <c r="A20" s="4" t="s">
        <v>57</v>
      </c>
      <c r="C20" s="6" t="n">
        <v>-566</v>
      </c>
    </row>
    <row r="21" spans="1:4">
      <c r="A21" s="4" t="s">
        <v>63</v>
      </c>
      <c r="C21" s="6" t="n">
        <v>566</v>
      </c>
    </row>
    <row r="22" spans="1:4">
      <c r="A22" s="4" t="s">
        <v>358</v>
      </c>
      <c r="C22" s="6" t="n">
        <v>566</v>
      </c>
    </row>
    <row r="23" spans="1:4">
      <c r="A23" s="4" t="s">
        <v>97</v>
      </c>
      <c r="C23" s="6" t="n">
        <v>580</v>
      </c>
    </row>
    <row r="24" spans="1:4">
      <c r="A24" s="4" t="s">
        <v>93</v>
      </c>
      <c r="C24" s="5" t="n">
        <v>-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60</v>
      </c>
      <c r="B1" s="2" t="s">
        <v>361</v>
      </c>
      <c r="C1" s="2" t="s">
        <v>362</v>
      </c>
      <c r="D1" s="2" t="s">
        <v>37</v>
      </c>
      <c r="E1" s="2" t="s">
        <v>363</v>
      </c>
      <c r="F1" s="2" t="s">
        <v>2</v>
      </c>
      <c r="G1" s="2" t="s">
        <v>37</v>
      </c>
    </row>
    <row r="2" spans="1:7">
      <c r="A2" s="4" t="s">
        <v>364</v>
      </c>
      <c r="F2" s="5" t="n">
        <v>170</v>
      </c>
      <c r="G2" s="5" t="n">
        <v>3291</v>
      </c>
    </row>
    <row r="3" spans="1:7">
      <c r="A3" s="4" t="s">
        <v>365</v>
      </c>
      <c r="F3" s="6" t="n">
        <v>64</v>
      </c>
      <c r="G3" s="6" t="n">
        <v>6345</v>
      </c>
    </row>
    <row r="4" spans="1:7">
      <c r="A4" s="4" t="s">
        <v>366</v>
      </c>
      <c r="D4" s="4" t="s">
        <v>45</v>
      </c>
      <c r="F4" s="6" t="n">
        <v>3536</v>
      </c>
      <c r="G4" s="4" t="s">
        <v>45</v>
      </c>
    </row>
    <row r="5" spans="1:7">
      <c r="A5" s="4" t="s">
        <v>367</v>
      </c>
      <c r="F5" s="5" t="n">
        <v>3646</v>
      </c>
      <c r="G5" s="6" t="n">
        <v>6994</v>
      </c>
    </row>
    <row r="6" spans="1:7">
      <c r="A6" s="4" t="s">
        <v>368</v>
      </c>
    </row>
    <row r="7" spans="1:7">
      <c r="A7" s="4" t="s">
        <v>369</v>
      </c>
      <c r="B7" s="4" t="s">
        <v>370</v>
      </c>
    </row>
    <row r="8" spans="1:7">
      <c r="A8" s="4" t="s">
        <v>371</v>
      </c>
    </row>
    <row r="9" spans="1:7">
      <c r="A9" s="4" t="s">
        <v>372</v>
      </c>
      <c r="F9" s="4" t="s">
        <v>373</v>
      </c>
    </row>
    <row r="10" spans="1:7">
      <c r="A10" s="4" t="s">
        <v>374</v>
      </c>
    </row>
    <row r="11" spans="1:7">
      <c r="A11" s="4" t="s">
        <v>365</v>
      </c>
      <c r="D11" s="6" t="n">
        <v>2677</v>
      </c>
      <c r="E11" s="5" t="n">
        <v>3668</v>
      </c>
    </row>
    <row r="12" spans="1:7">
      <c r="A12" s="4" t="s">
        <v>375</v>
      </c>
    </row>
    <row r="13" spans="1:7">
      <c r="A13" s="4" t="s">
        <v>366</v>
      </c>
      <c r="D13" s="5" t="n">
        <v>474</v>
      </c>
      <c r="F13" s="5" t="n">
        <v>18</v>
      </c>
      <c r="G13" s="6" t="n">
        <v>474</v>
      </c>
    </row>
    <row r="14" spans="1:7">
      <c r="A14" s="4" t="s">
        <v>376</v>
      </c>
      <c r="F14" s="6" t="n">
        <v>535</v>
      </c>
      <c r="G14" s="6" t="n">
        <v>427</v>
      </c>
    </row>
    <row r="15" spans="1:7">
      <c r="A15" s="4" t="s">
        <v>377</v>
      </c>
      <c r="F15" s="6" t="n">
        <v>599</v>
      </c>
      <c r="G15" s="5" t="n">
        <v>47</v>
      </c>
    </row>
    <row r="16" spans="1:7">
      <c r="A16" s="4" t="s">
        <v>378</v>
      </c>
      <c r="C16" s="5" t="n">
        <v>203</v>
      </c>
    </row>
    <row r="17" spans="1:7">
      <c r="A17" s="4" t="s">
        <v>379</v>
      </c>
    </row>
    <row r="18" spans="1:7">
      <c r="A18" s="4" t="s">
        <v>376</v>
      </c>
      <c r="F18" s="5" t="n">
        <v>82</v>
      </c>
    </row>
    <row r="19" spans="1:7">
      <c r="A19" s="4" t="s">
        <v>380</v>
      </c>
    </row>
    <row r="20" spans="1:7">
      <c r="A20" s="4" t="s">
        <v>367</v>
      </c>
      <c r="B20" s="5" t="n">
        <v>2770</v>
      </c>
    </row>
    <row r="21" spans="1:7">
      <c r="A21" s="4" t="s">
        <v>378</v>
      </c>
      <c r="B21" s="5" t="n">
        <v>13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7</v>
      </c>
    </row>
    <row r="2" spans="1:3">
      <c r="A2" s="4" t="s">
        <v>382</v>
      </c>
      <c r="B2" s="5" t="n">
        <v>3618</v>
      </c>
      <c r="C2" s="5" t="n">
        <v>17</v>
      </c>
    </row>
    <row r="3" spans="1:3">
      <c r="A3" s="4" t="s">
        <v>383</v>
      </c>
      <c r="B3" s="6" t="n">
        <v>-82</v>
      </c>
      <c r="C3" s="6" t="n">
        <v>-17</v>
      </c>
    </row>
    <row r="4" spans="1:3">
      <c r="A4" s="4" t="s">
        <v>384</v>
      </c>
      <c r="B4" s="6" t="n">
        <v>3536</v>
      </c>
      <c r="C4" s="4" t="s">
        <v>45</v>
      </c>
    </row>
    <row r="5" spans="1:3">
      <c r="A5" s="4" t="s">
        <v>385</v>
      </c>
    </row>
    <row r="6" spans="1:3">
      <c r="A6" s="4" t="s">
        <v>382</v>
      </c>
      <c r="B6" s="6" t="n">
        <v>57</v>
      </c>
      <c r="C6" s="4" t="s">
        <v>45</v>
      </c>
    </row>
    <row r="7" spans="1:3">
      <c r="A7" s="4" t="s">
        <v>386</v>
      </c>
    </row>
    <row r="8" spans="1:3">
      <c r="A8" s="4" t="s">
        <v>382</v>
      </c>
      <c r="B8" s="6" t="n">
        <v>10</v>
      </c>
      <c r="C8" s="6" t="n">
        <v>17</v>
      </c>
    </row>
    <row r="9" spans="1:3">
      <c r="A9" s="4" t="s">
        <v>371</v>
      </c>
    </row>
    <row r="10" spans="1:3">
      <c r="A10" s="4" t="s">
        <v>382</v>
      </c>
      <c r="B10" s="6" t="n">
        <v>2313</v>
      </c>
      <c r="C10" s="4" t="s">
        <v>45</v>
      </c>
    </row>
    <row r="11" spans="1:3">
      <c r="A11" s="4" t="s">
        <v>387</v>
      </c>
    </row>
    <row r="12" spans="1:3">
      <c r="A12" s="4" t="s">
        <v>382</v>
      </c>
      <c r="B12" s="6" t="n">
        <v>771</v>
      </c>
      <c r="C12" s="4" t="s">
        <v>45</v>
      </c>
    </row>
    <row r="13" spans="1:3">
      <c r="A13" s="4" t="s">
        <v>388</v>
      </c>
    </row>
    <row r="14" spans="1:3">
      <c r="A14" s="4" t="s">
        <v>382</v>
      </c>
      <c r="B14" s="5" t="n">
        <v>467</v>
      </c>
      <c r="C14" s="4" t="s">
        <v>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7</v>
      </c>
    </row>
    <row r="2" spans="1:3">
      <c r="A2" s="3" t="s">
        <v>212</v>
      </c>
    </row>
    <row r="3" spans="1:3">
      <c r="A3" s="4" t="s">
        <v>390</v>
      </c>
      <c r="B3" s="5" t="n">
        <v>203</v>
      </c>
      <c r="C3" s="4" t="s">
        <v>45</v>
      </c>
    </row>
    <row r="4" spans="1:3">
      <c r="A4" s="4" t="s">
        <v>391</v>
      </c>
      <c r="B4" s="6" t="n">
        <v>118</v>
      </c>
      <c r="C4" s="6" t="n">
        <v>204</v>
      </c>
    </row>
    <row r="5" spans="1:3">
      <c r="A5" s="4" t="s">
        <v>392</v>
      </c>
      <c r="B5" s="5" t="n">
        <v>321</v>
      </c>
      <c r="C5" s="5" t="n">
        <v>2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V87"/>
  <sheetViews>
    <sheetView workbookViewId="0">
      <selection activeCell="A1" sqref="A1"/>
    </sheetView>
  </sheetViews>
  <sheetFormatPr baseColWidth="8" defaultRowHeight="15" outlineLevelCol="0"/>
  <cols>
    <col customWidth="1" max="1" min="1" width="51"/>
    <col customWidth="1" max="2" min="2" width="20"/>
    <col customWidth="1" max="3" min="3" width="19"/>
    <col customWidth="1" max="4" min="4" width="80"/>
    <col customWidth="1" max="5" min="5" width="20"/>
    <col customWidth="1" max="6" min="6" width="80"/>
    <col customWidth="1" max="7" min="7" width="21"/>
    <col customWidth="1" max="8" min="8" width="80"/>
    <col customWidth="1" max="9" min="9" width="21"/>
    <col customWidth="1" max="10" min="10" width="80"/>
    <col customWidth="1" max="11" min="11" width="21"/>
    <col customWidth="1" max="12" min="12" width="80"/>
    <col customWidth="1" max="13" min="13" width="80"/>
    <col customWidth="1" max="14" min="14" width="21"/>
    <col customWidth="1" max="15" min="15" width="80"/>
    <col customWidth="1" max="16" min="16" width="80"/>
    <col customWidth="1" max="17" min="17" width="20"/>
    <col customWidth="1" max="18" min="18" width="20"/>
    <col customWidth="1" max="19" min="19" width="20"/>
    <col customWidth="1" max="20" min="20" width="14"/>
    <col customWidth="1" max="21" min="21" width="80"/>
    <col customWidth="1" max="22" min="22" width="27"/>
  </cols>
  <sheetData>
    <row r="1" spans="1:22">
      <c r="A1" s="1" t="s">
        <v>393</v>
      </c>
      <c r="B1" s="2" t="s">
        <v>394</v>
      </c>
      <c r="C1" s="2" t="s">
        <v>395</v>
      </c>
      <c r="D1" s="2" t="s">
        <v>396</v>
      </c>
      <c r="E1" s="2" t="s">
        <v>397</v>
      </c>
      <c r="F1" s="2" t="s">
        <v>398</v>
      </c>
      <c r="G1" s="2" t="s">
        <v>399</v>
      </c>
      <c r="H1" s="2" t="s">
        <v>400</v>
      </c>
      <c r="I1" s="2" t="s">
        <v>401</v>
      </c>
      <c r="J1" s="2" t="s">
        <v>402</v>
      </c>
      <c r="K1" s="2" t="s">
        <v>403</v>
      </c>
      <c r="L1" s="2" t="s">
        <v>404</v>
      </c>
      <c r="M1" s="2" t="s">
        <v>405</v>
      </c>
      <c r="N1" s="2" t="s">
        <v>406</v>
      </c>
      <c r="O1" s="2" t="s">
        <v>407</v>
      </c>
      <c r="P1" s="2" t="s">
        <v>408</v>
      </c>
      <c r="Q1" s="2" t="s">
        <v>409</v>
      </c>
      <c r="R1" s="2" t="s">
        <v>410</v>
      </c>
      <c r="S1" s="2" t="s">
        <v>411</v>
      </c>
      <c r="T1" s="2" t="s">
        <v>310</v>
      </c>
      <c r="U1" s="2" t="s">
        <v>412</v>
      </c>
      <c r="V1" s="2" t="s">
        <v>413</v>
      </c>
    </row>
    <row r="2" spans="1:22">
      <c r="A2" s="4" t="s">
        <v>414</v>
      </c>
      <c r="U2" s="5" t="n">
        <v>929</v>
      </c>
      <c r="V2" s="5" t="n">
        <v>3199</v>
      </c>
    </row>
    <row r="3" spans="1:22">
      <c r="A3" s="4" t="s">
        <v>415</v>
      </c>
      <c r="E3" s="4" t="s">
        <v>326</v>
      </c>
      <c r="T3" s="4" t="s">
        <v>327</v>
      </c>
    </row>
    <row r="4" spans="1:22">
      <c r="A4" s="4" t="s">
        <v>97</v>
      </c>
      <c r="U4" s="5" t="n">
        <v>3540</v>
      </c>
      <c r="V4" s="6" t="n">
        <v>1875</v>
      </c>
    </row>
    <row r="5" spans="1:22">
      <c r="A5" s="4" t="s">
        <v>416</v>
      </c>
      <c r="U5" s="6" t="n">
        <v>113521104</v>
      </c>
    </row>
    <row r="6" spans="1:22">
      <c r="A6" s="4" t="s">
        <v>417</v>
      </c>
      <c r="U6" s="5" t="n">
        <v>2315</v>
      </c>
    </row>
    <row r="7" spans="1:22">
      <c r="A7" s="4" t="s">
        <v>418</v>
      </c>
      <c r="Q7" s="6" t="n">
        <v>3381819</v>
      </c>
      <c r="R7" s="6" t="n">
        <v>200000</v>
      </c>
      <c r="S7" s="6" t="n">
        <v>3381819</v>
      </c>
      <c r="U7" s="6" t="n">
        <v>43100000</v>
      </c>
    </row>
    <row r="8" spans="1:22">
      <c r="A8" s="4" t="s">
        <v>93</v>
      </c>
      <c r="U8" s="5" t="n">
        <v>5605</v>
      </c>
      <c r="V8" s="5" t="n">
        <v>919</v>
      </c>
    </row>
    <row r="9" spans="1:22">
      <c r="A9" s="4" t="s">
        <v>107</v>
      </c>
    </row>
    <row r="10" spans="1:22">
      <c r="A10" s="4" t="s">
        <v>418</v>
      </c>
      <c r="V10" s="6" t="n">
        <v>2000000</v>
      </c>
    </row>
    <row r="11" spans="1:22">
      <c r="A11" s="4" t="s">
        <v>106</v>
      </c>
    </row>
    <row r="12" spans="1:22">
      <c r="A12" s="4" t="s">
        <v>418</v>
      </c>
      <c r="B12" s="6" t="n">
        <v>10</v>
      </c>
      <c r="E12" s="6" t="n">
        <v>190</v>
      </c>
      <c r="V12" s="4" t="s">
        <v>45</v>
      </c>
    </row>
    <row r="13" spans="1:22">
      <c r="A13" s="4" t="s">
        <v>419</v>
      </c>
    </row>
    <row r="14" spans="1:22">
      <c r="A14" s="4" t="s">
        <v>420</v>
      </c>
      <c r="D14" s="5" t="n">
        <v>421</v>
      </c>
    </row>
    <row r="15" spans="1:22">
      <c r="A15" s="4" t="s">
        <v>415</v>
      </c>
      <c r="D15" s="4" t="s">
        <v>421</v>
      </c>
    </row>
    <row r="16" spans="1:22">
      <c r="A16" s="4" t="s">
        <v>422</v>
      </c>
      <c r="D16" s="6" t="n">
        <v>20</v>
      </c>
    </row>
    <row r="17" spans="1:22">
      <c r="A17" s="4" t="s">
        <v>423</v>
      </c>
      <c r="D17" s="4" t="s">
        <v>424</v>
      </c>
    </row>
    <row r="18" spans="1:22">
      <c r="A18" s="4" t="s">
        <v>416</v>
      </c>
      <c r="C18" s="6" t="n">
        <v>10568087</v>
      </c>
    </row>
    <row r="19" spans="1:22">
      <c r="A19" s="4" t="s">
        <v>425</v>
      </c>
      <c r="D19" s="6" t="n">
        <v>10</v>
      </c>
    </row>
    <row r="20" spans="1:22">
      <c r="A20" s="4" t="s">
        <v>426</v>
      </c>
    </row>
    <row r="21" spans="1:22">
      <c r="A21" s="4" t="s">
        <v>420</v>
      </c>
      <c r="D21" s="5" t="n">
        <v>3159</v>
      </c>
    </row>
    <row r="22" spans="1:22">
      <c r="A22" s="4" t="s">
        <v>415</v>
      </c>
      <c r="D22" s="4" t="s">
        <v>421</v>
      </c>
    </row>
    <row r="23" spans="1:22">
      <c r="A23" s="4" t="s">
        <v>97</v>
      </c>
      <c r="D23" s="5" t="n">
        <v>1310</v>
      </c>
    </row>
    <row r="24" spans="1:22">
      <c r="A24" s="4" t="s">
        <v>422</v>
      </c>
      <c r="D24" s="6" t="n">
        <v>20</v>
      </c>
    </row>
    <row r="25" spans="1:22">
      <c r="A25" s="4" t="s">
        <v>423</v>
      </c>
      <c r="D25" s="4" t="s">
        <v>427</v>
      </c>
    </row>
    <row r="26" spans="1:22">
      <c r="A26" s="4" t="s">
        <v>425</v>
      </c>
      <c r="D26" s="6" t="n">
        <v>10</v>
      </c>
    </row>
    <row r="27" spans="1:22">
      <c r="A27" s="4" t="s">
        <v>428</v>
      </c>
      <c r="E27" s="4" t="s">
        <v>326</v>
      </c>
    </row>
    <row r="28" spans="1:22">
      <c r="A28" s="4" t="s">
        <v>429</v>
      </c>
    </row>
    <row r="29" spans="1:22">
      <c r="A29" s="4" t="s">
        <v>418</v>
      </c>
      <c r="E29" s="6" t="n">
        <v>17500000</v>
      </c>
    </row>
    <row r="30" spans="1:22">
      <c r="A30" s="4" t="s">
        <v>430</v>
      </c>
    </row>
    <row r="31" spans="1:22">
      <c r="A31" s="4" t="s">
        <v>418</v>
      </c>
      <c r="E31" s="6" t="n">
        <v>160</v>
      </c>
      <c r="U31" s="6" t="n">
        <v>160</v>
      </c>
    </row>
    <row r="32" spans="1:22">
      <c r="A32" s="4" t="s">
        <v>431</v>
      </c>
      <c r="U32" s="6" t="n">
        <v>115</v>
      </c>
    </row>
    <row r="33" spans="1:22">
      <c r="A33" s="4" t="s">
        <v>432</v>
      </c>
      <c r="U33" s="6" t="n">
        <v>115</v>
      </c>
    </row>
    <row r="34" spans="1:22">
      <c r="A34" s="4" t="s">
        <v>433</v>
      </c>
    </row>
    <row r="35" spans="1:22">
      <c r="A35" s="4" t="s">
        <v>414</v>
      </c>
      <c r="N35" s="5" t="n">
        <v>1062</v>
      </c>
    </row>
    <row r="36" spans="1:22">
      <c r="A36" s="4" t="s">
        <v>420</v>
      </c>
      <c r="N36" s="5" t="n">
        <v>1000</v>
      </c>
    </row>
    <row r="37" spans="1:22">
      <c r="A37" s="4" t="s">
        <v>434</v>
      </c>
      <c r="N37" s="4" t="s">
        <v>435</v>
      </c>
    </row>
    <row r="38" spans="1:22">
      <c r="A38" s="4" t="s">
        <v>436</v>
      </c>
      <c r="N38" s="4" t="s">
        <v>437</v>
      </c>
    </row>
    <row r="39" spans="1:22">
      <c r="A39" s="4" t="s">
        <v>438</v>
      </c>
    </row>
    <row r="40" spans="1:22">
      <c r="A40" s="4" t="s">
        <v>97</v>
      </c>
      <c r="U40" s="5" t="n">
        <v>320</v>
      </c>
    </row>
    <row r="41" spans="1:22">
      <c r="A41" s="4" t="s">
        <v>439</v>
      </c>
    </row>
    <row r="42" spans="1:22">
      <c r="A42" s="4" t="s">
        <v>420</v>
      </c>
      <c r="F42" s="5" t="n">
        <v>50</v>
      </c>
    </row>
    <row r="43" spans="1:22">
      <c r="A43" s="4" t="s">
        <v>434</v>
      </c>
      <c r="F43" s="4" t="s">
        <v>440</v>
      </c>
    </row>
    <row r="44" spans="1:22">
      <c r="A44" s="4" t="s">
        <v>415</v>
      </c>
      <c r="F44" s="4" t="s">
        <v>421</v>
      </c>
    </row>
    <row r="45" spans="1:22">
      <c r="A45" s="4" t="s">
        <v>97</v>
      </c>
      <c r="F45" s="5" t="n">
        <v>127</v>
      </c>
    </row>
    <row r="46" spans="1:22">
      <c r="A46" s="4" t="s">
        <v>441</v>
      </c>
      <c r="F46" s="4" t="s">
        <v>442</v>
      </c>
    </row>
    <row r="47" spans="1:22">
      <c r="A47" s="4" t="s">
        <v>422</v>
      </c>
      <c r="F47" s="6" t="n">
        <v>20</v>
      </c>
    </row>
    <row r="48" spans="1:22">
      <c r="A48" s="4" t="s">
        <v>443</v>
      </c>
    </row>
    <row r="49" spans="1:22">
      <c r="A49" s="4" t="s">
        <v>420</v>
      </c>
      <c r="U49" s="5" t="n">
        <v>929</v>
      </c>
    </row>
    <row r="50" spans="1:22">
      <c r="A50" s="4" t="s">
        <v>434</v>
      </c>
      <c r="U50" s="4" t="s">
        <v>444</v>
      </c>
    </row>
    <row r="51" spans="1:22">
      <c r="A51" s="4" t="s">
        <v>445</v>
      </c>
      <c r="M51" s="4" t="s">
        <v>446</v>
      </c>
    </row>
    <row r="52" spans="1:22">
      <c r="A52" s="4" t="s">
        <v>97</v>
      </c>
      <c r="U52" s="5" t="n">
        <v>792</v>
      </c>
    </row>
    <row r="53" spans="1:22">
      <c r="A53" s="4" t="s">
        <v>441</v>
      </c>
      <c r="U53" s="4" t="s">
        <v>447</v>
      </c>
    </row>
    <row r="54" spans="1:22">
      <c r="A54" s="4" t="s">
        <v>448</v>
      </c>
      <c r="M54" s="5" t="n">
        <v>48</v>
      </c>
    </row>
    <row r="55" spans="1:22">
      <c r="A55" s="4" t="s">
        <v>449</v>
      </c>
      <c r="U55" s="5" t="n">
        <v>877</v>
      </c>
    </row>
    <row r="56" spans="1:22">
      <c r="A56" s="4" t="s">
        <v>450</v>
      </c>
    </row>
    <row r="57" spans="1:22">
      <c r="A57" s="4" t="s">
        <v>434</v>
      </c>
      <c r="J57" s="4" t="s">
        <v>451</v>
      </c>
    </row>
    <row r="58" spans="1:22">
      <c r="A58" s="4" t="s">
        <v>97</v>
      </c>
      <c r="V58" s="5" t="n">
        <v>1875</v>
      </c>
    </row>
    <row r="59" spans="1:22">
      <c r="A59" s="4" t="s">
        <v>441</v>
      </c>
      <c r="J59" s="4" t="s">
        <v>452</v>
      </c>
    </row>
    <row r="60" spans="1:22">
      <c r="A60" s="4" t="s">
        <v>448</v>
      </c>
      <c r="J60" s="5" t="n">
        <v>245</v>
      </c>
    </row>
    <row r="61" spans="1:22">
      <c r="A61" s="4" t="s">
        <v>453</v>
      </c>
    </row>
    <row r="62" spans="1:22">
      <c r="A62" s="4" t="s">
        <v>434</v>
      </c>
      <c r="H62" s="4" t="s">
        <v>454</v>
      </c>
    </row>
    <row r="63" spans="1:22">
      <c r="A63" s="4" t="s">
        <v>415</v>
      </c>
      <c r="H63" s="4" t="s">
        <v>421</v>
      </c>
    </row>
    <row r="64" spans="1:22">
      <c r="A64" s="4" t="s">
        <v>455</v>
      </c>
      <c r="H64" s="5" t="n">
        <v>527</v>
      </c>
    </row>
    <row r="65" spans="1:22">
      <c r="A65" s="4" t="s">
        <v>97</v>
      </c>
      <c r="H65" s="5" t="n">
        <v>991</v>
      </c>
    </row>
    <row r="66" spans="1:22">
      <c r="A66" s="4" t="s">
        <v>441</v>
      </c>
      <c r="H66" s="4" t="s">
        <v>456</v>
      </c>
    </row>
    <row r="67" spans="1:22">
      <c r="A67" s="4" t="s">
        <v>419</v>
      </c>
    </row>
    <row r="68" spans="1:22">
      <c r="A68" s="4" t="s">
        <v>414</v>
      </c>
      <c r="P68" s="5" t="n">
        <v>840</v>
      </c>
      <c r="V68" s="6" t="n">
        <v>400</v>
      </c>
    </row>
    <row r="69" spans="1:22">
      <c r="A69" s="4" t="s">
        <v>420</v>
      </c>
      <c r="P69" s="5" t="n">
        <v>700</v>
      </c>
    </row>
    <row r="70" spans="1:22">
      <c r="A70" s="4" t="s">
        <v>434</v>
      </c>
      <c r="P70" s="4" t="s">
        <v>457</v>
      </c>
    </row>
    <row r="71" spans="1:22">
      <c r="A71" s="4" t="s">
        <v>458</v>
      </c>
      <c r="P71" s="4" t="s">
        <v>459</v>
      </c>
    </row>
    <row r="72" spans="1:22">
      <c r="A72" s="4" t="s">
        <v>445</v>
      </c>
      <c r="L72" s="4" t="s">
        <v>460</v>
      </c>
    </row>
    <row r="73" spans="1:22">
      <c r="A73" s="4" t="s">
        <v>461</v>
      </c>
      <c r="L73" s="5" t="n">
        <v>11</v>
      </c>
    </row>
    <row r="74" spans="1:22">
      <c r="A74" s="4" t="s">
        <v>419</v>
      </c>
    </row>
    <row r="75" spans="1:22">
      <c r="A75" s="4" t="s">
        <v>434</v>
      </c>
      <c r="G75" s="4" t="s">
        <v>462</v>
      </c>
      <c r="I75" s="4" t="s">
        <v>462</v>
      </c>
    </row>
    <row r="76" spans="1:22">
      <c r="A76" s="4" t="s">
        <v>415</v>
      </c>
      <c r="G76" s="4" t="s">
        <v>421</v>
      </c>
      <c r="I76" s="4" t="s">
        <v>421</v>
      </c>
    </row>
    <row r="77" spans="1:22">
      <c r="A77" s="4" t="s">
        <v>455</v>
      </c>
      <c r="G77" s="5" t="n">
        <v>121</v>
      </c>
      <c r="I77" s="5" t="n">
        <v>121</v>
      </c>
    </row>
    <row r="78" spans="1:22">
      <c r="A78" s="4" t="s">
        <v>426</v>
      </c>
    </row>
    <row r="79" spans="1:22">
      <c r="A79" s="4" t="s">
        <v>414</v>
      </c>
      <c r="O79" s="5" t="n">
        <v>3600</v>
      </c>
      <c r="U79" s="5" t="n">
        <v>929</v>
      </c>
      <c r="V79" s="6" t="n">
        <v>2448</v>
      </c>
    </row>
    <row r="80" spans="1:22">
      <c r="A80" s="4" t="s">
        <v>420</v>
      </c>
      <c r="O80" s="5" t="n">
        <v>3000</v>
      </c>
    </row>
    <row r="81" spans="1:22">
      <c r="A81" s="4" t="s">
        <v>434</v>
      </c>
      <c r="O81" s="4" t="s">
        <v>463</v>
      </c>
    </row>
    <row r="82" spans="1:22">
      <c r="A82" s="4" t="s">
        <v>458</v>
      </c>
      <c r="O82" s="4" t="s">
        <v>464</v>
      </c>
    </row>
    <row r="83" spans="1:22">
      <c r="A83" s="4" t="s">
        <v>465</v>
      </c>
    </row>
    <row r="84" spans="1:22">
      <c r="A84" s="4" t="s">
        <v>414</v>
      </c>
      <c r="K84" s="5" t="n">
        <v>598</v>
      </c>
      <c r="V84" s="5" t="n">
        <v>351</v>
      </c>
    </row>
    <row r="85" spans="1:22">
      <c r="A85" s="4" t="s">
        <v>420</v>
      </c>
      <c r="K85" s="5" t="n">
        <v>500</v>
      </c>
    </row>
    <row r="86" spans="1:22">
      <c r="A86" s="4" t="s">
        <v>434</v>
      </c>
      <c r="K86" s="4" t="s">
        <v>466</v>
      </c>
    </row>
    <row r="87" spans="1:22">
      <c r="A87" s="4" t="s">
        <v>436</v>
      </c>
      <c r="K87" s="4" t="s">
        <v>4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3"/>
  </cols>
  <sheetData>
    <row r="1" spans="1:6">
      <c r="A1" s="1" t="s">
        <v>467</v>
      </c>
      <c r="B1" s="2" t="s">
        <v>2</v>
      </c>
      <c r="C1" s="2" t="s">
        <v>37</v>
      </c>
      <c r="D1" s="2" t="s">
        <v>468</v>
      </c>
      <c r="E1" s="2" t="s">
        <v>469</v>
      </c>
      <c r="F1" s="2" t="s">
        <v>470</v>
      </c>
    </row>
    <row r="2" spans="1:6">
      <c r="A2" s="4" t="s">
        <v>471</v>
      </c>
      <c r="B2" s="5" t="n">
        <v>929</v>
      </c>
      <c r="C2" s="5" t="n">
        <v>3199</v>
      </c>
    </row>
    <row r="3" spans="1:6">
      <c r="A3" s="4" t="s">
        <v>472</v>
      </c>
      <c r="B3" s="6" t="n">
        <v>-877</v>
      </c>
      <c r="C3" s="6" t="n">
        <v>-1914</v>
      </c>
    </row>
    <row r="4" spans="1:6">
      <c r="A4" s="4" t="s">
        <v>473</v>
      </c>
      <c r="B4" s="6" t="n">
        <v>52</v>
      </c>
      <c r="C4" s="6" t="n">
        <v>1285</v>
      </c>
    </row>
    <row r="5" spans="1:6">
      <c r="A5" s="4" t="s">
        <v>426</v>
      </c>
    </row>
    <row r="6" spans="1:6">
      <c r="A6" s="4" t="s">
        <v>471</v>
      </c>
      <c r="B6" s="6" t="n">
        <v>929</v>
      </c>
      <c r="C6" s="6" t="n">
        <v>2448</v>
      </c>
      <c r="E6" s="5" t="n">
        <v>3600</v>
      </c>
    </row>
    <row r="7" spans="1:6">
      <c r="A7" s="4" t="s">
        <v>472</v>
      </c>
      <c r="B7" s="6" t="n">
        <v>-877</v>
      </c>
      <c r="C7" s="6" t="n">
        <v>-1803</v>
      </c>
    </row>
    <row r="8" spans="1:6">
      <c r="A8" s="4" t="s">
        <v>473</v>
      </c>
      <c r="B8" s="5" t="n">
        <v>52</v>
      </c>
      <c r="C8" s="6" t="n">
        <v>645</v>
      </c>
    </row>
    <row r="9" spans="1:6">
      <c r="A9" s="4" t="s">
        <v>419</v>
      </c>
    </row>
    <row r="10" spans="1:6">
      <c r="A10" s="4" t="s">
        <v>471</v>
      </c>
      <c r="C10" s="6" t="n">
        <v>400</v>
      </c>
      <c r="F10" s="5" t="n">
        <v>840</v>
      </c>
    </row>
    <row r="11" spans="1:6">
      <c r="A11" s="4" t="s">
        <v>472</v>
      </c>
      <c r="C11" s="6" t="n">
        <v>-25</v>
      </c>
    </row>
    <row r="12" spans="1:6">
      <c r="A12" s="4" t="s">
        <v>473</v>
      </c>
      <c r="C12" s="6" t="n">
        <v>375</v>
      </c>
    </row>
    <row r="13" spans="1:6">
      <c r="A13" s="4" t="s">
        <v>465</v>
      </c>
    </row>
    <row r="14" spans="1:6">
      <c r="A14" s="4" t="s">
        <v>471</v>
      </c>
      <c r="C14" s="6" t="n">
        <v>351</v>
      </c>
      <c r="D14" s="5" t="n">
        <v>598</v>
      </c>
    </row>
    <row r="15" spans="1:6">
      <c r="A15" s="4" t="s">
        <v>472</v>
      </c>
      <c r="C15" s="6" t="n">
        <v>-86</v>
      </c>
    </row>
    <row r="16" spans="1:6">
      <c r="A16" s="4" t="s">
        <v>473</v>
      </c>
      <c r="C16" s="5" t="n">
        <v>2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474</v>
      </c>
      <c r="B1" s="2" t="s">
        <v>475</v>
      </c>
      <c r="C1" s="2" t="s">
        <v>2</v>
      </c>
      <c r="D1" s="2" t="s">
        <v>37</v>
      </c>
      <c r="E1" s="2" t="s">
        <v>340</v>
      </c>
    </row>
    <row r="2" spans="1:5">
      <c r="A2" s="3" t="s">
        <v>476</v>
      </c>
    </row>
    <row r="3" spans="1:5">
      <c r="A3" s="4" t="s">
        <v>477</v>
      </c>
      <c r="C3" s="5" t="n">
        <v>64</v>
      </c>
      <c r="D3" s="5" t="n">
        <v>77</v>
      </c>
    </row>
    <row r="4" spans="1:5">
      <c r="A4" s="4" t="s">
        <v>478</v>
      </c>
      <c r="C4" s="4" t="s">
        <v>479</v>
      </c>
    </row>
    <row r="5" spans="1:5">
      <c r="A5" s="4" t="s">
        <v>169</v>
      </c>
      <c r="C5" s="5" t="n">
        <v>78</v>
      </c>
      <c r="D5" s="4" t="s">
        <v>45</v>
      </c>
      <c r="E5" s="5" t="n">
        <v>87</v>
      </c>
    </row>
    <row r="6" spans="1:5">
      <c r="A6" s="4" t="s">
        <v>342</v>
      </c>
      <c r="C6" s="6" t="n">
        <v>78</v>
      </c>
      <c r="E6" s="5" t="n">
        <v>84</v>
      </c>
    </row>
    <row r="7" spans="1:5">
      <c r="A7" s="4" t="s">
        <v>480</v>
      </c>
      <c r="C7" s="5" t="n">
        <v>78</v>
      </c>
    </row>
    <row r="8" spans="1:5">
      <c r="A8" s="4" t="s">
        <v>481</v>
      </c>
    </row>
    <row r="9" spans="1:5">
      <c r="A9" s="3" t="s">
        <v>476</v>
      </c>
    </row>
    <row r="10" spans="1:5">
      <c r="A10" s="4" t="s">
        <v>482</v>
      </c>
      <c r="B10" s="4" t="s">
        <v>483</v>
      </c>
    </row>
    <row r="11" spans="1:5">
      <c r="A11" s="4" t="s">
        <v>484</v>
      </c>
      <c r="B11" s="4" t="s">
        <v>485</v>
      </c>
    </row>
    <row r="12" spans="1:5">
      <c r="A12" s="4" t="s">
        <v>486</v>
      </c>
    </row>
    <row r="13" spans="1:5">
      <c r="A13" s="3" t="s">
        <v>476</v>
      </c>
    </row>
    <row r="14" spans="1:5">
      <c r="A14" s="4" t="s">
        <v>487</v>
      </c>
      <c r="B14" s="4" t="s">
        <v>488</v>
      </c>
    </row>
    <row r="15" spans="1:5">
      <c r="A15" s="4" t="s">
        <v>489</v>
      </c>
    </row>
    <row r="16" spans="1:5">
      <c r="A16" s="3" t="s">
        <v>476</v>
      </c>
    </row>
    <row r="17" spans="1:5">
      <c r="A17" s="4" t="s">
        <v>477</v>
      </c>
      <c r="B17" s="5" t="n">
        <v>6</v>
      </c>
    </row>
    <row r="18" spans="1:5">
      <c r="A18" s="4" t="s">
        <v>490</v>
      </c>
    </row>
    <row r="19" spans="1:5">
      <c r="A19" s="3" t="s">
        <v>476</v>
      </c>
    </row>
    <row r="20" spans="1:5">
      <c r="A20" s="4" t="s">
        <v>477</v>
      </c>
      <c r="B20" s="6" t="n">
        <v>7</v>
      </c>
    </row>
    <row r="21" spans="1:5">
      <c r="A21" s="4" t="s">
        <v>481</v>
      </c>
    </row>
    <row r="22" spans="1:5">
      <c r="A22" s="3" t="s">
        <v>476</v>
      </c>
    </row>
    <row r="23" spans="1:5">
      <c r="A23" s="4" t="s">
        <v>477</v>
      </c>
      <c r="B23" s="5"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340</v>
      </c>
      <c r="D1" s="2" t="s">
        <v>37</v>
      </c>
    </row>
    <row r="2" spans="1:4">
      <c r="A2" s="3" t="s">
        <v>218</v>
      </c>
    </row>
    <row r="3" spans="1:4">
      <c r="A3" s="4" t="s">
        <v>492</v>
      </c>
      <c r="B3" s="5" t="n">
        <v>36</v>
      </c>
    </row>
    <row r="4" spans="1:4">
      <c r="A4" s="4" t="s">
        <v>493</v>
      </c>
      <c r="B4" s="6" t="n">
        <v>37</v>
      </c>
    </row>
    <row r="5" spans="1:4">
      <c r="A5" s="4" t="s">
        <v>494</v>
      </c>
      <c r="B5" s="6" t="n">
        <v>39</v>
      </c>
    </row>
    <row r="6" spans="1:4">
      <c r="A6" s="4" t="s">
        <v>495</v>
      </c>
      <c r="B6" s="6" t="n">
        <v>112</v>
      </c>
    </row>
    <row r="7" spans="1:4">
      <c r="A7" s="4" t="s">
        <v>496</v>
      </c>
      <c r="B7" s="6" t="n">
        <v>-34</v>
      </c>
    </row>
    <row r="8" spans="1:4">
      <c r="A8" s="4" t="s">
        <v>497</v>
      </c>
      <c r="B8" s="6" t="n">
        <v>78</v>
      </c>
      <c r="C8" s="5" t="n">
        <v>84</v>
      </c>
    </row>
    <row r="9" spans="1:4">
      <c r="A9" s="4" t="s">
        <v>498</v>
      </c>
      <c r="B9" s="6" t="n">
        <v>19</v>
      </c>
      <c r="D9" s="4" t="s">
        <v>45</v>
      </c>
    </row>
    <row r="10" spans="1:4">
      <c r="A10" s="4" t="s">
        <v>499</v>
      </c>
      <c r="B10" s="5" t="n">
        <v>59</v>
      </c>
      <c r="D10" s="4" t="s">
        <v>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V10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80"/>
    <col customWidth="1" max="7" min="7" width="80"/>
    <col customWidth="1" max="8" min="8" width="80"/>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500</v>
      </c>
      <c r="B1" s="2" t="s">
        <v>501</v>
      </c>
      <c r="C1" s="2" t="s">
        <v>502</v>
      </c>
      <c r="D1" s="2" t="s">
        <v>503</v>
      </c>
      <c r="E1" s="2" t="s">
        <v>504</v>
      </c>
      <c r="F1" s="2" t="s">
        <v>308</v>
      </c>
      <c r="G1" s="2" t="s">
        <v>505</v>
      </c>
      <c r="H1" s="2" t="s">
        <v>506</v>
      </c>
      <c r="I1" s="2" t="s">
        <v>507</v>
      </c>
      <c r="J1" s="2" t="s">
        <v>508</v>
      </c>
      <c r="K1" s="2" t="s">
        <v>509</v>
      </c>
      <c r="L1" s="2" t="s">
        <v>510</v>
      </c>
      <c r="M1" s="2" t="s">
        <v>511</v>
      </c>
      <c r="N1" s="2" t="s">
        <v>310</v>
      </c>
      <c r="O1" s="2" t="s">
        <v>362</v>
      </c>
      <c r="P1" s="2" t="s">
        <v>362</v>
      </c>
      <c r="Q1" s="2" t="s">
        <v>4</v>
      </c>
      <c r="R1" s="2" t="s">
        <v>2</v>
      </c>
      <c r="S1" s="2" t="s">
        <v>37</v>
      </c>
      <c r="T1" s="2" t="s">
        <v>361</v>
      </c>
      <c r="U1" s="2" t="s">
        <v>512</v>
      </c>
      <c r="V1" s="2" t="s">
        <v>513</v>
      </c>
    </row>
    <row r="2" spans="1:22">
      <c r="A2" s="4" t="s">
        <v>514</v>
      </c>
      <c r="R2" s="6" t="n">
        <v>113521104</v>
      </c>
    </row>
    <row r="3" spans="1:22">
      <c r="A3" s="4" t="s">
        <v>417</v>
      </c>
      <c r="R3" s="5" t="n">
        <v>2315</v>
      </c>
    </row>
    <row r="4" spans="1:22">
      <c r="A4" s="4" t="s">
        <v>515</v>
      </c>
      <c r="R4" s="6" t="n">
        <v>210</v>
      </c>
      <c r="S4" s="5" t="n">
        <v>1649</v>
      </c>
    </row>
    <row r="5" spans="1:22">
      <c r="A5" s="4" t="s">
        <v>198</v>
      </c>
      <c r="R5" s="5" t="n">
        <v>354</v>
      </c>
      <c r="S5" s="6" t="n">
        <v>1310</v>
      </c>
    </row>
    <row r="6" spans="1:22">
      <c r="A6" s="4" t="s">
        <v>516</v>
      </c>
      <c r="F6" s="4" t="s">
        <v>326</v>
      </c>
      <c r="N6" s="4" t="s">
        <v>327</v>
      </c>
    </row>
    <row r="7" spans="1:22">
      <c r="A7" s="4" t="s">
        <v>517</v>
      </c>
      <c r="J7" s="6" t="n">
        <v>3381819</v>
      </c>
      <c r="K7" s="6" t="n">
        <v>200000</v>
      </c>
      <c r="L7" s="6" t="n">
        <v>3381819</v>
      </c>
      <c r="R7" s="6" t="n">
        <v>43100000</v>
      </c>
    </row>
    <row r="8" spans="1:22">
      <c r="A8" s="4" t="s">
        <v>518</v>
      </c>
      <c r="K8" s="5" t="n">
        <v>80</v>
      </c>
      <c r="S8" s="4" t="s">
        <v>45</v>
      </c>
    </row>
    <row r="9" spans="1:22">
      <c r="A9" s="4" t="s">
        <v>519</v>
      </c>
      <c r="S9" s="6" t="n">
        <v>10094251</v>
      </c>
    </row>
    <row r="10" spans="1:22">
      <c r="A10" s="4" t="s">
        <v>520</v>
      </c>
      <c r="S10" s="5" t="n">
        <v>907</v>
      </c>
    </row>
    <row r="11" spans="1:22">
      <c r="A11" s="4" t="s">
        <v>521</v>
      </c>
      <c r="S11" s="6" t="n">
        <v>1625000</v>
      </c>
    </row>
    <row r="12" spans="1:22">
      <c r="A12" s="4" t="s">
        <v>522</v>
      </c>
      <c r="S12" s="6" t="n">
        <v>8469251</v>
      </c>
    </row>
    <row r="13" spans="1:22">
      <c r="A13" s="4" t="s">
        <v>523</v>
      </c>
      <c r="S13" s="6" t="n">
        <v>3954530</v>
      </c>
    </row>
    <row r="14" spans="1:22">
      <c r="A14" s="4" t="s">
        <v>524</v>
      </c>
      <c r="R14" s="5" t="n">
        <v>60</v>
      </c>
      <c r="S14" s="5" t="n">
        <v>2272</v>
      </c>
    </row>
    <row r="15" spans="1:22">
      <c r="A15" s="4" t="s">
        <v>70</v>
      </c>
      <c r="R15" s="6" t="n">
        <v>8499800</v>
      </c>
    </row>
    <row r="16" spans="1:22">
      <c r="A16" s="4" t="s">
        <v>525</v>
      </c>
      <c r="F16" s="4" t="s">
        <v>526</v>
      </c>
    </row>
    <row r="17" spans="1:22">
      <c r="A17" s="4" t="s">
        <v>527</v>
      </c>
      <c r="F17" s="6" t="n">
        <v>200000</v>
      </c>
    </row>
    <row r="18" spans="1:22">
      <c r="A18" s="4" t="s">
        <v>528</v>
      </c>
      <c r="F18" s="4" t="s">
        <v>529</v>
      </c>
    </row>
    <row r="19" spans="1:22">
      <c r="A19" s="4" t="s">
        <v>100</v>
      </c>
      <c r="R19" s="5" t="n">
        <v>46</v>
      </c>
    </row>
    <row r="20" spans="1:22">
      <c r="A20" s="4" t="s">
        <v>530</v>
      </c>
      <c r="U20" s="6" t="n">
        <v>10000</v>
      </c>
    </row>
    <row r="21" spans="1:22">
      <c r="A21" s="4" t="s">
        <v>531</v>
      </c>
      <c r="O21" s="6" t="n">
        <v>1450000</v>
      </c>
    </row>
    <row r="22" spans="1:22">
      <c r="A22" s="4" t="s">
        <v>532</v>
      </c>
      <c r="O22" s="5" t="n">
        <v>14</v>
      </c>
    </row>
    <row r="23" spans="1:22">
      <c r="A23" s="4" t="s">
        <v>533</v>
      </c>
      <c r="R23" s="6" t="n">
        <v>17975</v>
      </c>
    </row>
    <row r="24" spans="1:22">
      <c r="A24" s="4" t="s">
        <v>534</v>
      </c>
      <c r="R24" s="4" t="s">
        <v>45</v>
      </c>
    </row>
    <row r="25" spans="1:22">
      <c r="A25" s="4" t="s">
        <v>535</v>
      </c>
    </row>
    <row r="26" spans="1:22">
      <c r="A26" s="4" t="s">
        <v>536</v>
      </c>
      <c r="R26" s="6" t="n">
        <v>160500</v>
      </c>
      <c r="S26" s="6" t="n">
        <v>2387273</v>
      </c>
    </row>
    <row r="27" spans="1:22">
      <c r="A27" s="4" t="s">
        <v>524</v>
      </c>
      <c r="R27" s="5" t="n">
        <v>60</v>
      </c>
      <c r="S27" s="5" t="n">
        <v>2272</v>
      </c>
    </row>
    <row r="28" spans="1:22">
      <c r="A28" s="4" t="s">
        <v>107</v>
      </c>
    </row>
    <row r="29" spans="1:22">
      <c r="A29" s="4" t="s">
        <v>517</v>
      </c>
      <c r="S29" s="6" t="n">
        <v>2000000</v>
      </c>
    </row>
    <row r="30" spans="1:22">
      <c r="A30" s="4" t="s">
        <v>518</v>
      </c>
      <c r="S30" s="5" t="n">
        <v>2</v>
      </c>
    </row>
    <row r="31" spans="1:22">
      <c r="A31" s="4" t="s">
        <v>536</v>
      </c>
      <c r="R31" s="6" t="n">
        <v>160500</v>
      </c>
      <c r="S31" s="6" t="n">
        <v>2387273</v>
      </c>
    </row>
    <row r="32" spans="1:22">
      <c r="A32" s="4" t="s">
        <v>524</v>
      </c>
      <c r="R32" s="4" t="s">
        <v>45</v>
      </c>
      <c r="S32" s="5" t="n">
        <v>2</v>
      </c>
    </row>
    <row r="33" spans="1:22">
      <c r="A33" s="4" t="s">
        <v>106</v>
      </c>
    </row>
    <row r="34" spans="1:22">
      <c r="A34" s="4" t="s">
        <v>517</v>
      </c>
      <c r="B34" s="6" t="n">
        <v>10</v>
      </c>
      <c r="F34" s="6" t="n">
        <v>190</v>
      </c>
      <c r="S34" s="4" t="s">
        <v>45</v>
      </c>
    </row>
    <row r="35" spans="1:22">
      <c r="A35" s="4" t="s">
        <v>518</v>
      </c>
      <c r="B35" s="5" t="n">
        <v>100</v>
      </c>
      <c r="F35" s="5" t="n">
        <v>1890</v>
      </c>
      <c r="S35" s="4" t="s">
        <v>45</v>
      </c>
    </row>
    <row r="36" spans="1:22">
      <c r="A36" s="4" t="s">
        <v>536</v>
      </c>
      <c r="S36" s="4" t="s">
        <v>45</v>
      </c>
    </row>
    <row r="37" spans="1:22">
      <c r="A37" s="4" t="s">
        <v>524</v>
      </c>
      <c r="S37" s="4" t="s">
        <v>45</v>
      </c>
    </row>
    <row r="38" spans="1:22">
      <c r="A38" s="4" t="s">
        <v>100</v>
      </c>
      <c r="F38" s="5" t="n">
        <v>859</v>
      </c>
      <c r="T38" s="5" t="n">
        <v>46</v>
      </c>
    </row>
    <row r="39" spans="1:22">
      <c r="A39" s="4" t="s">
        <v>106</v>
      </c>
    </row>
    <row r="40" spans="1:22">
      <c r="A40" s="4" t="s">
        <v>517</v>
      </c>
      <c r="Q40" s="6" t="n">
        <v>50</v>
      </c>
    </row>
    <row r="41" spans="1:22">
      <c r="A41" s="4" t="s">
        <v>518</v>
      </c>
      <c r="Q41" s="5" t="n">
        <v>14077092</v>
      </c>
    </row>
    <row r="42" spans="1:22">
      <c r="A42" s="4" t="s">
        <v>107</v>
      </c>
    </row>
    <row r="43" spans="1:22">
      <c r="A43" s="4" t="s">
        <v>517</v>
      </c>
      <c r="P43" s="6" t="n">
        <v>35</v>
      </c>
    </row>
    <row r="44" spans="1:22">
      <c r="A44" s="4" t="s">
        <v>518</v>
      </c>
      <c r="P44" s="5" t="n">
        <v>13528575</v>
      </c>
    </row>
    <row r="45" spans="1:22">
      <c r="A45" s="4" t="s">
        <v>537</v>
      </c>
    </row>
    <row r="46" spans="1:22">
      <c r="A46" s="4" t="s">
        <v>517</v>
      </c>
      <c r="I46" s="6" t="n">
        <v>750000</v>
      </c>
      <c r="M46" s="6" t="n">
        <v>2000000</v>
      </c>
    </row>
    <row r="47" spans="1:22">
      <c r="A47" s="4" t="s">
        <v>538</v>
      </c>
      <c r="M47" s="4" t="s">
        <v>539</v>
      </c>
    </row>
    <row r="48" spans="1:22">
      <c r="A48" s="4" t="s">
        <v>67</v>
      </c>
    </row>
    <row r="49" spans="1:22">
      <c r="A49" s="4" t="s">
        <v>70</v>
      </c>
      <c r="R49" s="6" t="n">
        <v>10000</v>
      </c>
      <c r="S49" s="6" t="n">
        <v>0</v>
      </c>
    </row>
    <row r="50" spans="1:22">
      <c r="A50" s="4" t="s">
        <v>75</v>
      </c>
      <c r="R50" s="7" t="n">
        <v>0.001</v>
      </c>
      <c r="S50" s="7" t="n">
        <v>0.001</v>
      </c>
    </row>
    <row r="51" spans="1:22">
      <c r="A51" s="4" t="s">
        <v>76</v>
      </c>
      <c r="R51" s="4" t="s">
        <v>45</v>
      </c>
      <c r="S51" s="4" t="s">
        <v>45</v>
      </c>
    </row>
    <row r="52" spans="1:22">
      <c r="A52" s="4" t="s">
        <v>77</v>
      </c>
      <c r="R52" s="4" t="s">
        <v>45</v>
      </c>
      <c r="S52" s="4" t="s">
        <v>45</v>
      </c>
    </row>
    <row r="53" spans="1:22">
      <c r="A53" s="4" t="s">
        <v>540</v>
      </c>
    </row>
    <row r="54" spans="1:22">
      <c r="A54" s="4" t="s">
        <v>70</v>
      </c>
      <c r="G54" s="6" t="n">
        <v>10000</v>
      </c>
    </row>
    <row r="55" spans="1:22">
      <c r="A55" s="4" t="s">
        <v>75</v>
      </c>
      <c r="G55" s="7" t="n">
        <v>0.001</v>
      </c>
    </row>
    <row r="56" spans="1:22">
      <c r="A56" s="4" t="s">
        <v>541</v>
      </c>
      <c r="G56" s="4" t="s">
        <v>542</v>
      </c>
    </row>
    <row r="57" spans="1:22">
      <c r="A57" s="4" t="s">
        <v>525</v>
      </c>
      <c r="G57" s="4" t="s">
        <v>543</v>
      </c>
    </row>
    <row r="58" spans="1:22">
      <c r="A58" s="4" t="s">
        <v>68</v>
      </c>
    </row>
    <row r="59" spans="1:22">
      <c r="A59" s="4" t="s">
        <v>70</v>
      </c>
      <c r="F59" s="6" t="n">
        <v>200</v>
      </c>
    </row>
    <row r="60" spans="1:22">
      <c r="A60" s="4" t="s">
        <v>75</v>
      </c>
      <c r="F60" s="7" t="n">
        <v>0.001</v>
      </c>
    </row>
    <row r="61" spans="1:22">
      <c r="A61" s="4" t="s">
        <v>544</v>
      </c>
      <c r="F61" s="5" t="n">
        <v>10000</v>
      </c>
    </row>
    <row r="62" spans="1:22">
      <c r="A62" s="4" t="s">
        <v>68</v>
      </c>
    </row>
    <row r="63" spans="1:22">
      <c r="A63" s="4" t="s">
        <v>70</v>
      </c>
      <c r="R63" s="6" t="n">
        <v>200</v>
      </c>
      <c r="S63" s="6" t="n">
        <v>0</v>
      </c>
    </row>
    <row r="64" spans="1:22">
      <c r="A64" s="4" t="s">
        <v>75</v>
      </c>
      <c r="R64" s="7" t="n">
        <v>0.001</v>
      </c>
      <c r="S64" s="7" t="n">
        <v>0.001</v>
      </c>
    </row>
    <row r="65" spans="1:22">
      <c r="A65" s="4" t="s">
        <v>76</v>
      </c>
      <c r="R65" s="6" t="n">
        <v>115</v>
      </c>
      <c r="S65" s="6" t="n">
        <v>0</v>
      </c>
    </row>
    <row r="66" spans="1:22">
      <c r="A66" s="4" t="s">
        <v>77</v>
      </c>
      <c r="R66" s="6" t="n">
        <v>115</v>
      </c>
      <c r="S66" s="6" t="n">
        <v>0</v>
      </c>
    </row>
    <row r="67" spans="1:22">
      <c r="A67" s="4" t="s">
        <v>545</v>
      </c>
    </row>
    <row r="68" spans="1:22">
      <c r="A68" s="4" t="s">
        <v>514</v>
      </c>
      <c r="R68" s="6" t="n">
        <v>67000000</v>
      </c>
      <c r="S68" s="6" t="n">
        <v>33650000</v>
      </c>
    </row>
    <row r="69" spans="1:22">
      <c r="A69" s="4" t="s">
        <v>417</v>
      </c>
      <c r="R69" s="5" t="n">
        <v>3681</v>
      </c>
      <c r="S69" s="5" t="n">
        <v>2760</v>
      </c>
    </row>
    <row r="70" spans="1:22">
      <c r="A70" s="4" t="s">
        <v>546</v>
      </c>
      <c r="R70" s="5" t="n">
        <v>50</v>
      </c>
    </row>
    <row r="71" spans="1:22">
      <c r="A71" s="4" t="s">
        <v>517</v>
      </c>
      <c r="R71" s="6" t="n">
        <v>52000000</v>
      </c>
    </row>
    <row r="72" spans="1:22">
      <c r="A72" s="4" t="s">
        <v>518</v>
      </c>
      <c r="R72" s="5" t="n">
        <v>1654</v>
      </c>
    </row>
    <row r="73" spans="1:22">
      <c r="A73" s="4" t="s">
        <v>547</v>
      </c>
      <c r="R73" s="6" t="n">
        <v>70</v>
      </c>
    </row>
    <row r="74" spans="1:22">
      <c r="A74" s="4" t="s">
        <v>548</v>
      </c>
      <c r="R74" s="6" t="n">
        <v>30</v>
      </c>
    </row>
    <row r="75" spans="1:22">
      <c r="A75" s="4" t="s">
        <v>549</v>
      </c>
    </row>
    <row r="76" spans="1:22">
      <c r="A76" s="4" t="s">
        <v>550</v>
      </c>
      <c r="E76" s="5" t="n">
        <v>75000</v>
      </c>
    </row>
    <row r="77" spans="1:22">
      <c r="A77" s="4" t="s">
        <v>551</v>
      </c>
    </row>
    <row r="78" spans="1:22">
      <c r="A78" s="4" t="s">
        <v>198</v>
      </c>
      <c r="R78" s="5" t="n">
        <v>354</v>
      </c>
    </row>
    <row r="79" spans="1:22">
      <c r="A79" s="4" t="s">
        <v>552</v>
      </c>
    </row>
    <row r="80" spans="1:22">
      <c r="A80" s="4" t="s">
        <v>515</v>
      </c>
      <c r="S80" s="6" t="n">
        <v>1312</v>
      </c>
    </row>
    <row r="81" spans="1:22">
      <c r="A81" s="4" t="s">
        <v>553</v>
      </c>
      <c r="S81" s="5" t="n">
        <v>301</v>
      </c>
    </row>
    <row r="82" spans="1:22">
      <c r="A82" s="4" t="s">
        <v>554</v>
      </c>
    </row>
    <row r="83" spans="1:22">
      <c r="A83" s="4" t="s">
        <v>517</v>
      </c>
      <c r="F83" s="6" t="n">
        <v>17500000</v>
      </c>
    </row>
    <row r="84" spans="1:22">
      <c r="A84" s="4" t="s">
        <v>518</v>
      </c>
      <c r="F84" s="5" t="n">
        <v>525</v>
      </c>
    </row>
    <row r="85" spans="1:22">
      <c r="A85" s="4" t="s">
        <v>555</v>
      </c>
    </row>
    <row r="86" spans="1:22">
      <c r="A86" s="4" t="s">
        <v>517</v>
      </c>
      <c r="F86" s="6" t="n">
        <v>160</v>
      </c>
    </row>
    <row r="87" spans="1:22">
      <c r="A87" s="4" t="s">
        <v>556</v>
      </c>
    </row>
    <row r="88" spans="1:22">
      <c r="A88" s="4" t="s">
        <v>517</v>
      </c>
      <c r="R88" s="6" t="n">
        <v>1025000</v>
      </c>
    </row>
    <row r="89" spans="1:22">
      <c r="A89" s="4" t="s">
        <v>557</v>
      </c>
      <c r="R89" s="6" t="n">
        <v>2000</v>
      </c>
    </row>
    <row r="90" spans="1:22">
      <c r="A90" s="4" t="s">
        <v>558</v>
      </c>
      <c r="R90" s="5" t="n">
        <v>311</v>
      </c>
    </row>
    <row r="91" spans="1:22">
      <c r="A91" s="4" t="s">
        <v>559</v>
      </c>
    </row>
    <row r="92" spans="1:22">
      <c r="A92" s="4" t="s">
        <v>521</v>
      </c>
      <c r="D92" s="6" t="n">
        <v>4000000</v>
      </c>
    </row>
    <row r="93" spans="1:22">
      <c r="A93" s="4" t="s">
        <v>560</v>
      </c>
      <c r="D93" s="8" t="n">
        <v>0.5</v>
      </c>
    </row>
    <row r="94" spans="1:22">
      <c r="A94" s="4" t="s">
        <v>561</v>
      </c>
      <c r="D94" s="5" t="n">
        <v>2</v>
      </c>
    </row>
    <row r="95" spans="1:22">
      <c r="A95" s="4" t="s">
        <v>562</v>
      </c>
      <c r="D95" s="4" t="s">
        <v>563</v>
      </c>
    </row>
    <row r="96" spans="1:22">
      <c r="A96" s="4" t="s">
        <v>564</v>
      </c>
    </row>
    <row r="97" spans="1:22">
      <c r="A97" s="4" t="s">
        <v>100</v>
      </c>
      <c r="D97" s="5" t="n">
        <v>100</v>
      </c>
    </row>
    <row r="98" spans="1:22">
      <c r="A98" s="4" t="s">
        <v>560</v>
      </c>
      <c r="D98" s="8" t="n">
        <v>0.03</v>
      </c>
    </row>
    <row r="99" spans="1:22">
      <c r="A99" s="4" t="s">
        <v>565</v>
      </c>
    </row>
    <row r="100" spans="1:22">
      <c r="A100" s="4" t="s">
        <v>566</v>
      </c>
      <c r="H100" s="4" t="s">
        <v>567</v>
      </c>
    </row>
    <row r="101" spans="1:22">
      <c r="A101" s="4" t="s">
        <v>568</v>
      </c>
      <c r="V101" s="6" t="n">
        <v>50000</v>
      </c>
    </row>
    <row r="102" spans="1:22">
      <c r="A102" s="4" t="s">
        <v>569</v>
      </c>
    </row>
    <row r="103" spans="1:22">
      <c r="A103" s="4" t="s">
        <v>568</v>
      </c>
      <c r="E103" s="6" t="n">
        <v>500</v>
      </c>
    </row>
    <row r="104" spans="1:22">
      <c r="A104" s="4" t="s">
        <v>570</v>
      </c>
    </row>
    <row r="105" spans="1:22">
      <c r="A105" s="4" t="s">
        <v>566</v>
      </c>
      <c r="C105" s="4" t="s">
        <v>571</v>
      </c>
    </row>
    <row r="106" spans="1:22">
      <c r="A106" s="4" t="s">
        <v>516</v>
      </c>
      <c r="C106" s="4" t="s">
        <v>572</v>
      </c>
    </row>
    <row r="107" spans="1:22">
      <c r="A107" s="4" t="s">
        <v>573</v>
      </c>
      <c r="C107" s="4" t="s">
        <v>326</v>
      </c>
    </row>
    <row r="108" spans="1:22">
      <c r="A108" s="4" t="s">
        <v>574</v>
      </c>
    </row>
    <row r="109" spans="1:22">
      <c r="A109" s="4" t="s">
        <v>568</v>
      </c>
      <c r="C109" s="6"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8</v>
      </c>
      <c r="B1" s="2" t="s">
        <v>1</v>
      </c>
    </row>
    <row r="2" spans="1:3">
      <c r="B2" s="2" t="s">
        <v>2</v>
      </c>
      <c r="C2" s="2" t="s">
        <v>37</v>
      </c>
    </row>
    <row r="3" spans="1:3">
      <c r="A3" s="3" t="s">
        <v>79</v>
      </c>
    </row>
    <row r="4" spans="1:3">
      <c r="A4" s="4" t="s">
        <v>80</v>
      </c>
      <c r="B4" s="5" t="n">
        <v>450</v>
      </c>
      <c r="C4" s="5" t="n">
        <v>2030</v>
      </c>
    </row>
    <row r="5" spans="1:3">
      <c r="A5" s="3" t="s">
        <v>81</v>
      </c>
    </row>
    <row r="6" spans="1:3">
      <c r="A6" s="4" t="s">
        <v>82</v>
      </c>
      <c r="B6" s="6" t="n">
        <v>510</v>
      </c>
      <c r="C6" s="6" t="n">
        <v>4191</v>
      </c>
    </row>
    <row r="7" spans="1:3">
      <c r="A7" s="4" t="s">
        <v>83</v>
      </c>
      <c r="B7" s="6" t="n">
        <v>7377</v>
      </c>
      <c r="C7" s="6" t="n">
        <v>12816</v>
      </c>
    </row>
    <row r="8" spans="1:3">
      <c r="A8" s="4" t="s">
        <v>84</v>
      </c>
      <c r="B8" s="4" t="s">
        <v>45</v>
      </c>
      <c r="C8" s="6" t="n">
        <v>2499</v>
      </c>
    </row>
    <row r="9" spans="1:3">
      <c r="A9" s="4" t="s">
        <v>85</v>
      </c>
      <c r="B9" s="6" t="n">
        <v>64</v>
      </c>
      <c r="C9" s="6" t="n">
        <v>6345</v>
      </c>
    </row>
    <row r="10" spans="1:3">
      <c r="A10" s="4" t="s">
        <v>86</v>
      </c>
      <c r="B10" s="4" t="s">
        <v>45</v>
      </c>
      <c r="C10" s="6" t="n">
        <v>55</v>
      </c>
    </row>
    <row r="11" spans="1:3">
      <c r="A11" s="4" t="s">
        <v>87</v>
      </c>
      <c r="B11" s="4" t="s">
        <v>45</v>
      </c>
      <c r="C11" s="6" t="n">
        <v>47</v>
      </c>
    </row>
    <row r="12" spans="1:3">
      <c r="A12" s="4" t="s">
        <v>88</v>
      </c>
      <c r="B12" s="6" t="n">
        <v>7951</v>
      </c>
      <c r="C12" s="6" t="n">
        <v>25953</v>
      </c>
    </row>
    <row r="13" spans="1:3">
      <c r="A13" s="4" t="s">
        <v>89</v>
      </c>
      <c r="B13" s="6" t="n">
        <v>-7501</v>
      </c>
      <c r="C13" s="6" t="n">
        <v>-23923</v>
      </c>
    </row>
    <row r="14" spans="1:3">
      <c r="A14" s="3" t="s">
        <v>90</v>
      </c>
    </row>
    <row r="15" spans="1:3">
      <c r="A15" s="4" t="s">
        <v>91</v>
      </c>
      <c r="B15" s="6" t="n">
        <v>10</v>
      </c>
      <c r="C15" s="6" t="n">
        <v>-3</v>
      </c>
    </row>
    <row r="16" spans="1:3">
      <c r="A16" s="4" t="s">
        <v>92</v>
      </c>
      <c r="B16" s="6" t="n">
        <v>176</v>
      </c>
      <c r="C16" s="4" t="s">
        <v>45</v>
      </c>
    </row>
    <row r="17" spans="1:3">
      <c r="A17" s="4" t="s">
        <v>93</v>
      </c>
      <c r="B17" s="6" t="n">
        <v>-5605</v>
      </c>
      <c r="C17" s="6" t="n">
        <v>-919</v>
      </c>
    </row>
    <row r="18" spans="1:3">
      <c r="A18" s="4" t="s">
        <v>94</v>
      </c>
      <c r="B18" s="4" t="s">
        <v>45</v>
      </c>
      <c r="C18" s="6" t="n">
        <v>-139</v>
      </c>
    </row>
    <row r="19" spans="1:3">
      <c r="A19" s="4" t="s">
        <v>95</v>
      </c>
      <c r="B19" s="4" t="s">
        <v>45</v>
      </c>
      <c r="C19" s="6" t="n">
        <v>-127</v>
      </c>
    </row>
    <row r="20" spans="1:3">
      <c r="A20" s="4" t="s">
        <v>96</v>
      </c>
      <c r="B20" s="6" t="n">
        <v>599</v>
      </c>
      <c r="C20" s="6" t="n">
        <v>-47</v>
      </c>
    </row>
    <row r="21" spans="1:3">
      <c r="A21" s="4" t="s">
        <v>97</v>
      </c>
      <c r="B21" s="6" t="n">
        <v>3540</v>
      </c>
      <c r="C21" s="6" t="n">
        <v>1875</v>
      </c>
    </row>
    <row r="22" spans="1:3">
      <c r="A22" s="4" t="s">
        <v>98</v>
      </c>
      <c r="B22" s="6" t="n">
        <v>-1280</v>
      </c>
      <c r="C22" s="6" t="n">
        <v>640</v>
      </c>
    </row>
    <row r="23" spans="1:3">
      <c r="A23" s="4" t="s">
        <v>99</v>
      </c>
      <c r="B23" s="6" t="n">
        <v>-8781</v>
      </c>
      <c r="C23" s="6" t="n">
        <v>-23283</v>
      </c>
    </row>
    <row r="24" spans="1:3">
      <c r="A24" s="4" t="s">
        <v>100</v>
      </c>
      <c r="B24" s="6" t="n">
        <v>-1005</v>
      </c>
      <c r="C24" s="6" t="n">
        <v>-2514</v>
      </c>
    </row>
    <row r="25" spans="1:3">
      <c r="A25" s="4" t="s">
        <v>101</v>
      </c>
      <c r="B25" s="5" t="n">
        <v>-9786</v>
      </c>
      <c r="C25" s="5" t="n">
        <v>-25797</v>
      </c>
    </row>
    <row r="26" spans="1:3">
      <c r="A26" s="3" t="s">
        <v>102</v>
      </c>
    </row>
    <row r="27" spans="1:3">
      <c r="A27" s="4" t="s">
        <v>103</v>
      </c>
      <c r="B27" s="8" t="n">
        <v>-0.04</v>
      </c>
      <c r="C27" s="8" t="n">
        <v>-0.35</v>
      </c>
    </row>
    <row r="28" spans="1:3">
      <c r="A28" s="4" t="s">
        <v>104</v>
      </c>
      <c r="B28" s="6" t="n">
        <v>257122569</v>
      </c>
      <c r="C28" s="6" t="n">
        <v>730562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75</v>
      </c>
      <c r="B1" s="2" t="s">
        <v>1</v>
      </c>
    </row>
    <row r="2" spans="1:2">
      <c r="B2" s="2" t="s">
        <v>576</v>
      </c>
    </row>
    <row r="3" spans="1:2">
      <c r="A3" s="4" t="s">
        <v>577</v>
      </c>
      <c r="B3" s="6" t="n">
        <v>5477975</v>
      </c>
    </row>
    <row r="4" spans="1:2">
      <c r="A4" s="4" t="s">
        <v>578</v>
      </c>
      <c r="B4" s="4" t="s">
        <v>45</v>
      </c>
    </row>
    <row r="5" spans="1:2">
      <c r="A5" s="4" t="s">
        <v>579</v>
      </c>
      <c r="B5" s="6" t="n">
        <v>-4000000</v>
      </c>
    </row>
    <row r="6" spans="1:2">
      <c r="A6" s="4" t="s">
        <v>580</v>
      </c>
      <c r="B6" s="6" t="n">
        <v>-1477975</v>
      </c>
    </row>
    <row r="7" spans="1:2">
      <c r="A7" s="4" t="s">
        <v>581</v>
      </c>
      <c r="B7" s="4" t="s">
        <v>45</v>
      </c>
    </row>
    <row r="8" spans="1:2">
      <c r="A8" s="4" t="s">
        <v>582</v>
      </c>
      <c r="B8" s="4" t="s">
        <v>45</v>
      </c>
    </row>
    <row r="9" spans="1:2">
      <c r="A9" s="4" t="s">
        <v>583</v>
      </c>
      <c r="B9" s="8" t="n">
        <v>1.01</v>
      </c>
    </row>
    <row r="10" spans="1:2">
      <c r="A10" s="4" t="s">
        <v>584</v>
      </c>
      <c r="B10" s="4" t="s">
        <v>45</v>
      </c>
    </row>
    <row r="11" spans="1:2">
      <c r="A11" s="4" t="s">
        <v>585</v>
      </c>
      <c r="B11" s="9" t="n">
        <v>1.12</v>
      </c>
    </row>
    <row r="12" spans="1:2">
      <c r="A12" s="4" t="s">
        <v>586</v>
      </c>
      <c r="B12" s="9" t="n">
        <v>0.72</v>
      </c>
    </row>
    <row r="13" spans="1:2">
      <c r="A13" s="4" t="s">
        <v>587</v>
      </c>
      <c r="B13" s="4" t="s">
        <v>45</v>
      </c>
    </row>
    <row r="14" spans="1:2">
      <c r="A14" s="4" t="s">
        <v>588</v>
      </c>
      <c r="B14" s="4" t="s">
        <v>45</v>
      </c>
    </row>
    <row r="15" spans="1:2">
      <c r="A15" s="4" t="s">
        <v>589</v>
      </c>
      <c r="B15" s="4" t="s">
        <v>590</v>
      </c>
    </row>
    <row r="16" spans="1:2">
      <c r="A16" s="4" t="s">
        <v>591</v>
      </c>
      <c r="B16" s="4" t="s">
        <v>590</v>
      </c>
    </row>
    <row r="17" spans="1:2">
      <c r="A17" s="4" t="s">
        <v>592</v>
      </c>
      <c r="B17" s="4" t="s">
        <v>45</v>
      </c>
    </row>
    <row r="18" spans="1:2">
      <c r="A18" s="4" t="s">
        <v>593</v>
      </c>
      <c r="B18" s="4" t="s">
        <v>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594</v>
      </c>
      <c r="B1" s="2" t="s">
        <v>595</v>
      </c>
      <c r="C1" s="2" t="s">
        <v>2</v>
      </c>
      <c r="D1" s="2" t="s">
        <v>37</v>
      </c>
    </row>
    <row r="2" spans="1:4">
      <c r="A2" s="3" t="s">
        <v>596</v>
      </c>
    </row>
    <row r="3" spans="1:4">
      <c r="A3" s="4" t="s">
        <v>115</v>
      </c>
      <c r="C3" s="5" t="n">
        <v>2301</v>
      </c>
      <c r="D3" s="5" t="n">
        <v>6402</v>
      </c>
    </row>
    <row r="4" spans="1:4">
      <c r="A4" s="4" t="s">
        <v>597</v>
      </c>
      <c r="C4" s="4" t="s">
        <v>45</v>
      </c>
    </row>
    <row r="5" spans="1:4">
      <c r="A5" s="4" t="s">
        <v>598</v>
      </c>
    </row>
    <row r="6" spans="1:4">
      <c r="A6" s="3" t="s">
        <v>596</v>
      </c>
    </row>
    <row r="7" spans="1:4">
      <c r="A7" s="4" t="s">
        <v>599</v>
      </c>
      <c r="C7" s="5" t="n">
        <v>223</v>
      </c>
    </row>
    <row r="8" spans="1:4">
      <c r="A8" s="4" t="s">
        <v>600</v>
      </c>
      <c r="C8" s="4" t="s">
        <v>601</v>
      </c>
    </row>
    <row r="9" spans="1:4">
      <c r="A9" s="4" t="s">
        <v>602</v>
      </c>
    </row>
    <row r="10" spans="1:4">
      <c r="A10" s="3" t="s">
        <v>596</v>
      </c>
    </row>
    <row r="11" spans="1:4">
      <c r="A11" s="4" t="s">
        <v>115</v>
      </c>
      <c r="C11" s="5" t="n">
        <v>2249</v>
      </c>
      <c r="D11" s="5" t="n">
        <v>4357</v>
      </c>
    </row>
    <row r="12" spans="1:4">
      <c r="A12" s="4" t="s">
        <v>603</v>
      </c>
    </row>
    <row r="13" spans="1:4">
      <c r="A13" s="3" t="s">
        <v>596</v>
      </c>
    </row>
    <row r="14" spans="1:4">
      <c r="A14" s="4" t="s">
        <v>604</v>
      </c>
      <c r="B14" s="6" t="n">
        <v>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05</v>
      </c>
      <c r="B1" s="2" t="s">
        <v>1</v>
      </c>
    </row>
    <row r="2" spans="1:2">
      <c r="B2" s="2" t="s">
        <v>606</v>
      </c>
    </row>
    <row r="3" spans="1:2">
      <c r="A3" s="3" t="s">
        <v>224</v>
      </c>
    </row>
    <row r="4" spans="1:2">
      <c r="A4" s="4" t="s">
        <v>607</v>
      </c>
      <c r="B4" s="6" t="n">
        <v>3355000</v>
      </c>
    </row>
    <row r="5" spans="1:2">
      <c r="A5" s="4" t="s">
        <v>608</v>
      </c>
      <c r="B5" s="6" t="n">
        <v>100000</v>
      </c>
    </row>
    <row r="6" spans="1:2">
      <c r="A6" s="4" t="s">
        <v>609</v>
      </c>
      <c r="B6" s="6" t="n">
        <v>-2805000</v>
      </c>
    </row>
    <row r="7" spans="1:2">
      <c r="A7" s="4" t="s">
        <v>610</v>
      </c>
      <c r="B7" s="6" t="n">
        <v>650000</v>
      </c>
    </row>
    <row r="8" spans="1:2">
      <c r="A8" s="4" t="s">
        <v>611</v>
      </c>
      <c r="B8" s="8" t="n">
        <v>1.46</v>
      </c>
    </row>
    <row r="9" spans="1:2">
      <c r="A9" s="4" t="s">
        <v>612</v>
      </c>
      <c r="B9" s="9" t="n">
        <v>0.04</v>
      </c>
    </row>
    <row r="10" spans="1:2">
      <c r="A10" s="4" t="s">
        <v>613</v>
      </c>
      <c r="B10" s="9" t="n">
        <v>1.3</v>
      </c>
    </row>
    <row r="11" spans="1:2">
      <c r="A11" s="4" t="s">
        <v>614</v>
      </c>
      <c r="B11" s="8" t="n">
        <v>1.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37"/>
  </cols>
  <sheetData>
    <row r="1" spans="1:2">
      <c r="A1" s="1" t="s">
        <v>615</v>
      </c>
      <c r="B1" s="2" t="s">
        <v>1</v>
      </c>
    </row>
    <row r="2" spans="1:2">
      <c r="B2" s="2" t="s">
        <v>576</v>
      </c>
    </row>
    <row r="3" spans="1:2">
      <c r="A3" s="4" t="s">
        <v>616</v>
      </c>
      <c r="B3" s="6" t="n">
        <v>100000</v>
      </c>
    </row>
    <row r="4" spans="1:2">
      <c r="A4" s="4" t="s">
        <v>617</v>
      </c>
      <c r="B4" s="8" t="n">
        <v>0.04</v>
      </c>
    </row>
    <row r="5" spans="1:2">
      <c r="A5" s="4" t="s">
        <v>618</v>
      </c>
    </row>
    <row r="6" spans="1:2">
      <c r="A6" s="4" t="s">
        <v>619</v>
      </c>
      <c r="B6" s="6" t="n">
        <v>6000000</v>
      </c>
    </row>
    <row r="7" spans="1:2">
      <c r="A7" s="4" t="s">
        <v>616</v>
      </c>
      <c r="B7" s="4" t="s">
        <v>45</v>
      </c>
    </row>
    <row r="8" spans="1:2">
      <c r="A8" s="4" t="s">
        <v>620</v>
      </c>
      <c r="B8" s="4" t="s">
        <v>45</v>
      </c>
    </row>
    <row r="9" spans="1:2">
      <c r="A9" s="4" t="s">
        <v>621</v>
      </c>
      <c r="B9" s="4" t="s">
        <v>45</v>
      </c>
    </row>
    <row r="10" spans="1:2">
      <c r="A10" s="4" t="s">
        <v>622</v>
      </c>
      <c r="B10" s="6" t="n">
        <v>6000000</v>
      </c>
    </row>
    <row r="11" spans="1:2">
      <c r="A11" s="4" t="s">
        <v>623</v>
      </c>
      <c r="B11" s="6" t="n">
        <v>6000000</v>
      </c>
    </row>
    <row r="12" spans="1:2">
      <c r="A12" s="4" t="s">
        <v>624</v>
      </c>
      <c r="B12" s="8" t="n">
        <v>0.71</v>
      </c>
    </row>
    <row r="13" spans="1:2">
      <c r="A13" s="4" t="s">
        <v>625</v>
      </c>
      <c r="B13" s="4" t="s">
        <v>45</v>
      </c>
    </row>
    <row r="14" spans="1:2">
      <c r="A14" s="4" t="s">
        <v>626</v>
      </c>
      <c r="B14" s="4" t="s">
        <v>45</v>
      </c>
    </row>
    <row r="15" spans="1:2">
      <c r="A15" s="4" t="s">
        <v>627</v>
      </c>
      <c r="B15" s="4" t="s">
        <v>45</v>
      </c>
    </row>
    <row r="16" spans="1:2">
      <c r="A16" s="4" t="s">
        <v>628</v>
      </c>
      <c r="B16" s="9" t="n">
        <v>0.71</v>
      </c>
    </row>
    <row r="17" spans="1:2">
      <c r="A17" s="4" t="s">
        <v>629</v>
      </c>
      <c r="B17" s="9" t="n">
        <v>0.71</v>
      </c>
    </row>
    <row r="18" spans="1:2">
      <c r="A18" s="4" t="s">
        <v>617</v>
      </c>
      <c r="B18" s="9" t="n">
        <v>1.29</v>
      </c>
    </row>
    <row r="19" spans="1:2">
      <c r="A19" s="4" t="s">
        <v>630</v>
      </c>
      <c r="B19" s="9" t="n">
        <v>1.29</v>
      </c>
    </row>
    <row r="20" spans="1:2">
      <c r="A20" s="4" t="s">
        <v>631</v>
      </c>
      <c r="B20" s="8" t="n">
        <v>1.29</v>
      </c>
    </row>
    <row r="21" spans="1:2">
      <c r="A21" s="4" t="s">
        <v>632</v>
      </c>
      <c r="B21" s="4" t="s">
        <v>633</v>
      </c>
    </row>
    <row r="22" spans="1:2">
      <c r="A22" s="4" t="s">
        <v>634</v>
      </c>
      <c r="B22" s="4" t="s">
        <v>633</v>
      </c>
    </row>
    <row r="23" spans="1:2">
      <c r="A23" s="4" t="s">
        <v>635</v>
      </c>
      <c r="B23" s="4" t="s">
        <v>45</v>
      </c>
    </row>
    <row r="24" spans="1:2">
      <c r="A24" s="4" t="s">
        <v>636</v>
      </c>
      <c r="B24" s="4" t="s">
        <v>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9"/>
    <col customWidth="1" max="5" min="5" width="80"/>
    <col customWidth="1" max="6" min="6" width="80"/>
    <col customWidth="1" max="7" min="7" width="80"/>
    <col customWidth="1" max="8" min="8" width="80"/>
    <col customWidth="1" max="9" min="9" width="80"/>
    <col customWidth="1" max="10" min="10" width="14"/>
    <col customWidth="1" max="11" min="11" width="14"/>
    <col customWidth="1" max="12" min="12" width="14"/>
    <col customWidth="1" max="13" min="13" width="80"/>
    <col customWidth="1" max="14" min="14" width="14"/>
    <col customWidth="1" max="15" min="15" width="18"/>
    <col customWidth="1" max="16" min="16" width="14"/>
    <col customWidth="1" max="17" min="17" width="14"/>
    <col customWidth="1" max="18" min="18" width="14"/>
  </cols>
  <sheetData>
    <row r="1" spans="1:18">
      <c r="A1" s="1" t="s">
        <v>637</v>
      </c>
      <c r="B1" s="2" t="s">
        <v>638</v>
      </c>
      <c r="C1" s="2" t="s">
        <v>362</v>
      </c>
      <c r="D1" s="2" t="s">
        <v>639</v>
      </c>
      <c r="E1" s="2" t="s">
        <v>640</v>
      </c>
      <c r="F1" s="2" t="s">
        <v>641</v>
      </c>
      <c r="G1" s="2" t="s">
        <v>642</v>
      </c>
      <c r="H1" s="2" t="s">
        <v>643</v>
      </c>
      <c r="I1" s="2" t="s">
        <v>644</v>
      </c>
      <c r="J1" s="2" t="s">
        <v>645</v>
      </c>
      <c r="K1" s="2" t="s">
        <v>508</v>
      </c>
      <c r="L1" s="2" t="s">
        <v>509</v>
      </c>
      <c r="M1" s="2" t="s">
        <v>646</v>
      </c>
      <c r="N1" s="2" t="s">
        <v>510</v>
      </c>
      <c r="O1" s="2" t="s">
        <v>647</v>
      </c>
      <c r="P1" s="2" t="s">
        <v>2</v>
      </c>
      <c r="Q1" s="2" t="s">
        <v>37</v>
      </c>
      <c r="R1" s="2" t="s">
        <v>4</v>
      </c>
    </row>
    <row r="2" spans="1:18">
      <c r="A2" s="3" t="s">
        <v>476</v>
      </c>
    </row>
    <row r="3" spans="1:18">
      <c r="A3" s="4" t="s">
        <v>648</v>
      </c>
      <c r="P3" s="5" t="n">
        <v>115</v>
      </c>
    </row>
    <row r="4" spans="1:18">
      <c r="A4" s="4" t="s">
        <v>649</v>
      </c>
      <c r="P4" s="5" t="n">
        <v>2249</v>
      </c>
    </row>
    <row r="5" spans="1:18">
      <c r="A5" s="4" t="s">
        <v>650</v>
      </c>
      <c r="K5" s="6" t="n">
        <v>3381819</v>
      </c>
      <c r="L5" s="6" t="n">
        <v>200000</v>
      </c>
      <c r="N5" s="6" t="n">
        <v>3381819</v>
      </c>
      <c r="P5" s="6" t="n">
        <v>43100000</v>
      </c>
    </row>
    <row r="6" spans="1:18">
      <c r="A6" s="4" t="s">
        <v>651</v>
      </c>
    </row>
    <row r="7" spans="1:18">
      <c r="A7" s="3" t="s">
        <v>476</v>
      </c>
    </row>
    <row r="8" spans="1:18">
      <c r="A8" s="4" t="s">
        <v>652</v>
      </c>
      <c r="E8" s="4" t="s">
        <v>653</v>
      </c>
    </row>
    <row r="9" spans="1:18">
      <c r="A9" s="4" t="s">
        <v>654</v>
      </c>
      <c r="E9" s="5" t="n">
        <v>400</v>
      </c>
    </row>
    <row r="10" spans="1:18">
      <c r="A10" s="4" t="s">
        <v>655</v>
      </c>
      <c r="C10" s="5" t="n">
        <v>50</v>
      </c>
      <c r="P10" s="5" t="n">
        <v>150</v>
      </c>
      <c r="R10" s="5" t="n">
        <v>200</v>
      </c>
    </row>
    <row r="11" spans="1:18">
      <c r="A11" s="4" t="s">
        <v>656</v>
      </c>
    </row>
    <row r="12" spans="1:18">
      <c r="A12" s="3" t="s">
        <v>476</v>
      </c>
    </row>
    <row r="13" spans="1:18">
      <c r="A13" s="4" t="s">
        <v>652</v>
      </c>
      <c r="H13" s="4" t="s">
        <v>657</v>
      </c>
    </row>
    <row r="14" spans="1:18">
      <c r="A14" s="4" t="s">
        <v>658</v>
      </c>
      <c r="H14" s="5" t="n">
        <v>56</v>
      </c>
    </row>
    <row r="15" spans="1:18">
      <c r="A15" s="4" t="s">
        <v>659</v>
      </c>
      <c r="H15" s="6" t="n">
        <v>1260</v>
      </c>
    </row>
    <row r="16" spans="1:18">
      <c r="A16" s="4" t="s">
        <v>660</v>
      </c>
      <c r="H16" s="5" t="n">
        <v>131</v>
      </c>
    </row>
    <row r="17" spans="1:18">
      <c r="A17" s="4" t="s">
        <v>661</v>
      </c>
      <c r="H17" s="5" t="n">
        <v>41</v>
      </c>
    </row>
    <row r="18" spans="1:18">
      <c r="A18" s="4" t="s">
        <v>662</v>
      </c>
      <c r="P18" s="6" t="n">
        <v>172</v>
      </c>
    </row>
    <row r="19" spans="1:18">
      <c r="A19" s="4" t="s">
        <v>663</v>
      </c>
    </row>
    <row r="20" spans="1:18">
      <c r="A20" s="3" t="s">
        <v>476</v>
      </c>
    </row>
    <row r="21" spans="1:18">
      <c r="A21" s="4" t="s">
        <v>652</v>
      </c>
      <c r="F21" s="4" t="s">
        <v>664</v>
      </c>
    </row>
    <row r="22" spans="1:18">
      <c r="A22" s="4" t="s">
        <v>659</v>
      </c>
      <c r="F22" s="6" t="n">
        <v>626</v>
      </c>
    </row>
    <row r="23" spans="1:18">
      <c r="A23" s="4" t="s">
        <v>665</v>
      </c>
      <c r="P23" s="6" t="n">
        <v>64</v>
      </c>
    </row>
    <row r="24" spans="1:18">
      <c r="A24" s="4" t="s">
        <v>666</v>
      </c>
      <c r="P24" s="6" t="n">
        <v>87</v>
      </c>
      <c r="Q24" s="5" t="n">
        <v>0</v>
      </c>
    </row>
    <row r="25" spans="1:18">
      <c r="A25" s="4" t="s">
        <v>667</v>
      </c>
    </row>
    <row r="26" spans="1:18">
      <c r="A26" s="3" t="s">
        <v>476</v>
      </c>
    </row>
    <row r="27" spans="1:18">
      <c r="A27" s="4" t="s">
        <v>648</v>
      </c>
      <c r="F27" s="5" t="n">
        <v>19</v>
      </c>
    </row>
    <row r="28" spans="1:18">
      <c r="A28" s="4" t="s">
        <v>556</v>
      </c>
    </row>
    <row r="29" spans="1:18">
      <c r="A29" s="3" t="s">
        <v>476</v>
      </c>
    </row>
    <row r="30" spans="1:18">
      <c r="A30" s="4" t="s">
        <v>666</v>
      </c>
      <c r="P30" s="5" t="n">
        <v>64</v>
      </c>
    </row>
    <row r="31" spans="1:18">
      <c r="A31" s="4" t="s">
        <v>650</v>
      </c>
      <c r="P31" s="6" t="n">
        <v>1025000</v>
      </c>
    </row>
    <row r="32" spans="1:18">
      <c r="A32" s="4" t="s">
        <v>668</v>
      </c>
    </row>
    <row r="33" spans="1:18">
      <c r="A33" s="3" t="s">
        <v>476</v>
      </c>
    </row>
    <row r="34" spans="1:18">
      <c r="A34" s="4" t="s">
        <v>669</v>
      </c>
      <c r="O34" s="4" t="s">
        <v>670</v>
      </c>
    </row>
    <row r="35" spans="1:18">
      <c r="A35" s="4" t="s">
        <v>671</v>
      </c>
      <c r="O35" s="5" t="n">
        <v>767</v>
      </c>
    </row>
    <row r="36" spans="1:18">
      <c r="A36" s="4" t="s">
        <v>672</v>
      </c>
      <c r="O36" s="5" t="n">
        <v>133</v>
      </c>
    </row>
    <row r="37" spans="1:18">
      <c r="A37" s="4" t="s">
        <v>673</v>
      </c>
    </row>
    <row r="38" spans="1:18">
      <c r="A38" s="3" t="s">
        <v>476</v>
      </c>
    </row>
    <row r="39" spans="1:18">
      <c r="A39" s="4" t="s">
        <v>674</v>
      </c>
      <c r="C39" s="5" t="n">
        <v>27</v>
      </c>
    </row>
    <row r="40" spans="1:18">
      <c r="A40" s="4" t="s">
        <v>675</v>
      </c>
      <c r="C40" s="6" t="n">
        <v>1250000</v>
      </c>
    </row>
    <row r="41" spans="1:18">
      <c r="A41" s="4" t="s">
        <v>649</v>
      </c>
      <c r="C41" s="5" t="n">
        <v>32</v>
      </c>
    </row>
    <row r="42" spans="1:18">
      <c r="A42" s="4" t="s">
        <v>676</v>
      </c>
      <c r="C42" s="4" t="s">
        <v>677</v>
      </c>
    </row>
    <row r="43" spans="1:18">
      <c r="A43" s="4" t="s">
        <v>678</v>
      </c>
      <c r="C43" s="4" t="s">
        <v>679</v>
      </c>
    </row>
    <row r="44" spans="1:18">
      <c r="A44" s="4" t="s">
        <v>680</v>
      </c>
    </row>
    <row r="45" spans="1:18">
      <c r="A45" s="3" t="s">
        <v>476</v>
      </c>
    </row>
    <row r="46" spans="1:18">
      <c r="A46" s="4" t="s">
        <v>681</v>
      </c>
      <c r="G46" s="4" t="s">
        <v>682</v>
      </c>
    </row>
    <row r="47" spans="1:18">
      <c r="A47" s="4" t="s">
        <v>683</v>
      </c>
    </row>
    <row r="48" spans="1:18">
      <c r="A48" s="3" t="s">
        <v>476</v>
      </c>
    </row>
    <row r="49" spans="1:18">
      <c r="A49" s="4" t="s">
        <v>662</v>
      </c>
      <c r="D49" s="5" t="n">
        <v>337</v>
      </c>
    </row>
    <row r="50" spans="1:18">
      <c r="A50" s="4" t="s">
        <v>669</v>
      </c>
      <c r="D50" s="4" t="s">
        <v>684</v>
      </c>
    </row>
    <row r="51" spans="1:18">
      <c r="A51" s="4" t="s">
        <v>675</v>
      </c>
      <c r="D51" s="6" t="n">
        <v>9000000</v>
      </c>
    </row>
    <row r="52" spans="1:18">
      <c r="A52" s="4" t="s">
        <v>649</v>
      </c>
      <c r="D52" s="5" t="n">
        <v>279</v>
      </c>
    </row>
    <row r="53" spans="1:18">
      <c r="A53" s="4" t="s">
        <v>685</v>
      </c>
      <c r="D53" s="5" t="n">
        <v>337</v>
      </c>
    </row>
    <row r="54" spans="1:18">
      <c r="A54" s="4" t="s">
        <v>686</v>
      </c>
      <c r="P54" s="5" t="n">
        <v>176</v>
      </c>
    </row>
    <row r="55" spans="1:18">
      <c r="A55" s="4" t="s">
        <v>687</v>
      </c>
      <c r="P55" s="6" t="n">
        <v>116</v>
      </c>
    </row>
    <row r="56" spans="1:18">
      <c r="A56" s="4" t="s">
        <v>688</v>
      </c>
    </row>
    <row r="57" spans="1:18">
      <c r="A57" s="3" t="s">
        <v>476</v>
      </c>
    </row>
    <row r="58" spans="1:18">
      <c r="A58" s="4" t="s">
        <v>689</v>
      </c>
      <c r="P58" s="5" t="n">
        <v>44</v>
      </c>
    </row>
    <row r="59" spans="1:18">
      <c r="A59" s="4" t="s">
        <v>690</v>
      </c>
    </row>
    <row r="60" spans="1:18">
      <c r="A60" s="3" t="s">
        <v>476</v>
      </c>
    </row>
    <row r="61" spans="1:18">
      <c r="A61" s="4" t="s">
        <v>691</v>
      </c>
      <c r="J61" s="5" t="n">
        <v>360</v>
      </c>
    </row>
    <row r="62" spans="1:18">
      <c r="A62" s="4" t="s">
        <v>692</v>
      </c>
      <c r="J62" s="4" t="s">
        <v>693</v>
      </c>
    </row>
    <row r="63" spans="1:18">
      <c r="A63" s="4" t="s">
        <v>694</v>
      </c>
    </row>
    <row r="64" spans="1:18">
      <c r="A64" s="3" t="s">
        <v>476</v>
      </c>
    </row>
    <row r="65" spans="1:18">
      <c r="A65" s="4" t="s">
        <v>675</v>
      </c>
      <c r="J65" s="6" t="n">
        <v>600000</v>
      </c>
    </row>
    <row r="66" spans="1:18">
      <c r="A66" s="4" t="s">
        <v>695</v>
      </c>
      <c r="J66" s="4" t="s">
        <v>693</v>
      </c>
    </row>
    <row r="67" spans="1:18">
      <c r="A67" s="4" t="s">
        <v>696</v>
      </c>
    </row>
    <row r="68" spans="1:18">
      <c r="A68" s="3" t="s">
        <v>476</v>
      </c>
    </row>
    <row r="69" spans="1:18">
      <c r="A69" s="4" t="s">
        <v>669</v>
      </c>
      <c r="M69" s="4" t="s">
        <v>697</v>
      </c>
    </row>
    <row r="70" spans="1:18">
      <c r="A70" s="4" t="s">
        <v>691</v>
      </c>
      <c r="M70" s="5" t="n">
        <v>240000</v>
      </c>
    </row>
    <row r="71" spans="1:18">
      <c r="A71" s="4" t="s">
        <v>692</v>
      </c>
      <c r="M71" s="4" t="s">
        <v>693</v>
      </c>
    </row>
    <row r="72" spans="1:18">
      <c r="A72" s="4" t="s">
        <v>698</v>
      </c>
      <c r="I72" s="5" t="n">
        <v>20000</v>
      </c>
      <c r="M72" s="5" t="n">
        <v>10000</v>
      </c>
    </row>
    <row r="73" spans="1:18">
      <c r="A73" s="4" t="s">
        <v>699</v>
      </c>
      <c r="I73" s="4" t="s">
        <v>700</v>
      </c>
    </row>
    <row r="74" spans="1:18">
      <c r="A74" s="4" t="s">
        <v>650</v>
      </c>
      <c r="I74" s="6" t="n">
        <v>250000</v>
      </c>
    </row>
    <row r="75" spans="1:18">
      <c r="A75" s="4" t="s">
        <v>701</v>
      </c>
    </row>
    <row r="76" spans="1:18">
      <c r="A76" s="3" t="s">
        <v>476</v>
      </c>
    </row>
    <row r="77" spans="1:18">
      <c r="A77" s="4" t="s">
        <v>698</v>
      </c>
      <c r="B77" s="5" t="n">
        <v>20000</v>
      </c>
    </row>
    <row r="78" spans="1:18">
      <c r="A78" s="4" t="s">
        <v>702</v>
      </c>
    </row>
    <row r="79" spans="1:18">
      <c r="A79" s="3" t="s">
        <v>476</v>
      </c>
    </row>
    <row r="80" spans="1:18">
      <c r="A80" s="4" t="s">
        <v>675</v>
      </c>
      <c r="M80" s="6" t="n">
        <v>750000</v>
      </c>
    </row>
    <row r="81" spans="1:18">
      <c r="A81" s="4" t="s">
        <v>699</v>
      </c>
      <c r="M81" s="4" t="s">
        <v>7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704</v>
      </c>
      <c r="B1" s="2" t="s">
        <v>1</v>
      </c>
    </row>
    <row r="2" spans="1:2">
      <c r="B2" s="2" t="s">
        <v>705</v>
      </c>
    </row>
    <row r="3" spans="1:2">
      <c r="A3" s="3" t="s">
        <v>230</v>
      </c>
    </row>
    <row r="4" spans="1:2">
      <c r="A4" s="4" t="s">
        <v>706</v>
      </c>
      <c r="B4" s="5" t="n">
        <v>15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7</v>
      </c>
    </row>
    <row r="2" spans="1:3">
      <c r="A2" s="3" t="s">
        <v>230</v>
      </c>
    </row>
    <row r="3" spans="1:3">
      <c r="A3" s="4" t="s">
        <v>708</v>
      </c>
      <c r="B3" s="5" t="n">
        <v>15227</v>
      </c>
      <c r="C3" s="5" t="n">
        <v>12705</v>
      </c>
    </row>
    <row r="4" spans="1:3">
      <c r="A4" s="4" t="s">
        <v>709</v>
      </c>
      <c r="B4" s="6" t="n">
        <v>262</v>
      </c>
      <c r="C4" s="6" t="n">
        <v>1052</v>
      </c>
    </row>
    <row r="5" spans="1:3">
      <c r="A5" s="4" t="s">
        <v>710</v>
      </c>
      <c r="B5" s="6" t="n">
        <v>7655</v>
      </c>
      <c r="C5" s="6" t="n">
        <v>7764</v>
      </c>
    </row>
    <row r="6" spans="1:3">
      <c r="A6" s="4" t="s">
        <v>711</v>
      </c>
      <c r="B6" s="6" t="n">
        <v>49</v>
      </c>
      <c r="C6" s="6" t="n">
        <v>2224</v>
      </c>
    </row>
    <row r="7" spans="1:3">
      <c r="A7" s="4" t="s">
        <v>712</v>
      </c>
      <c r="B7" s="4" t="s">
        <v>45</v>
      </c>
      <c r="C7" s="6" t="n">
        <v>969</v>
      </c>
    </row>
    <row r="8" spans="1:3">
      <c r="A8" s="4" t="s">
        <v>713</v>
      </c>
      <c r="B8" s="6" t="n">
        <v>23193</v>
      </c>
      <c r="C8" s="6" t="n">
        <v>24714</v>
      </c>
    </row>
    <row r="9" spans="1:3">
      <c r="A9" s="4" t="s">
        <v>714</v>
      </c>
      <c r="B9" s="6" t="n">
        <v>-23193</v>
      </c>
      <c r="C9" s="6" t="n">
        <v>-24714</v>
      </c>
    </row>
    <row r="10" spans="1:3">
      <c r="A10" s="4" t="s">
        <v>715</v>
      </c>
      <c r="B10" s="4" t="s">
        <v>45</v>
      </c>
      <c r="C10" s="4" t="s">
        <v>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705</v>
      </c>
    </row>
    <row r="3" spans="1:2">
      <c r="A3" s="4" t="s">
        <v>717</v>
      </c>
    </row>
    <row r="4" spans="1:2">
      <c r="A4" s="4" t="s">
        <v>718</v>
      </c>
      <c r="B4" s="5" t="n">
        <v>72509</v>
      </c>
    </row>
    <row r="5" spans="1:2">
      <c r="A5" s="4" t="s">
        <v>719</v>
      </c>
      <c r="B5" s="4" t="s">
        <v>720</v>
      </c>
    </row>
    <row r="6" spans="1:2">
      <c r="A6" s="4" t="s">
        <v>721</v>
      </c>
    </row>
    <row r="7" spans="1:2">
      <c r="A7" s="4" t="s">
        <v>718</v>
      </c>
      <c r="B7" s="5" t="n">
        <v>13267</v>
      </c>
    </row>
    <row r="8" spans="1:2">
      <c r="A8" s="4" t="s">
        <v>719</v>
      </c>
      <c r="B8" s="4" t="s">
        <v>7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23</v>
      </c>
      <c r="B1" s="2" t="s">
        <v>1</v>
      </c>
    </row>
    <row r="2" spans="1:3">
      <c r="B2" s="2" t="s">
        <v>2</v>
      </c>
      <c r="C2" s="2" t="s">
        <v>37</v>
      </c>
    </row>
    <row r="3" spans="1:3">
      <c r="A3" s="3" t="s">
        <v>230</v>
      </c>
    </row>
    <row r="4" spans="1:3">
      <c r="A4" s="4" t="s">
        <v>724</v>
      </c>
      <c r="B4" s="4" t="s">
        <v>725</v>
      </c>
      <c r="C4" s="4" t="s">
        <v>725</v>
      </c>
    </row>
    <row r="5" spans="1:3">
      <c r="A5" s="4" t="s">
        <v>726</v>
      </c>
      <c r="B5" s="4" t="s">
        <v>727</v>
      </c>
      <c r="C5" s="4" t="s">
        <v>728</v>
      </c>
    </row>
    <row r="6" spans="1:3">
      <c r="A6" s="4" t="s">
        <v>729</v>
      </c>
      <c r="B6" s="4" t="s">
        <v>730</v>
      </c>
      <c r="C6" s="4" t="s">
        <v>731</v>
      </c>
    </row>
    <row r="7" spans="1:3">
      <c r="A7" s="4" t="s">
        <v>732</v>
      </c>
      <c r="B7" s="4" t="s">
        <v>733</v>
      </c>
      <c r="C7" s="4" t="s">
        <v>734</v>
      </c>
    </row>
    <row r="8" spans="1:3">
      <c r="A8" s="4" t="s">
        <v>735</v>
      </c>
      <c r="B8" s="4" t="s">
        <v>736</v>
      </c>
    </row>
    <row r="9" spans="1:3">
      <c r="A9" s="4" t="s">
        <v>737</v>
      </c>
      <c r="B9" s="4" t="s">
        <v>738</v>
      </c>
      <c r="C9" s="4" t="s">
        <v>739</v>
      </c>
    </row>
    <row r="10" spans="1:3">
      <c r="A10" s="4" t="s">
        <v>740</v>
      </c>
      <c r="B10" s="4" t="s">
        <v>741</v>
      </c>
      <c r="C10" s="4" t="s">
        <v>742</v>
      </c>
    </row>
    <row r="11" spans="1:3">
      <c r="A11" s="4" t="s">
        <v>743</v>
      </c>
      <c r="B11" s="4" t="s">
        <v>744</v>
      </c>
      <c r="C11" s="4" t="s">
        <v>7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7</v>
      </c>
    </row>
    <row r="3" spans="1:3">
      <c r="A3" s="4" t="s">
        <v>746</v>
      </c>
      <c r="B3" s="5" t="n">
        <v>18</v>
      </c>
      <c r="C3" s="5" t="n">
        <v>18</v>
      </c>
    </row>
    <row r="4" spans="1:3">
      <c r="A4" s="4" t="s">
        <v>337</v>
      </c>
    </row>
    <row r="5" spans="1:3">
      <c r="A5" s="4" t="s">
        <v>747</v>
      </c>
      <c r="B5" s="4" t="s">
        <v>7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45"/>
    <col customWidth="1" max="7" min="7" width="34"/>
    <col customWidth="1" max="8" min="8" width="10"/>
  </cols>
  <sheetData>
    <row r="1" spans="1:8">
      <c r="A1" s="1" t="s">
        <v>105</v>
      </c>
      <c r="B1" s="2" t="s">
        <v>106</v>
      </c>
      <c r="C1" s="2" t="s">
        <v>107</v>
      </c>
      <c r="D1" s="2" t="s">
        <v>108</v>
      </c>
      <c r="E1" s="2" t="s">
        <v>109</v>
      </c>
      <c r="F1" s="2" t="s">
        <v>110</v>
      </c>
      <c r="G1" s="2" t="s">
        <v>111</v>
      </c>
      <c r="H1" s="2" t="s">
        <v>112</v>
      </c>
    </row>
    <row r="2" spans="1:8">
      <c r="A2" s="4" t="s">
        <v>113</v>
      </c>
      <c r="B2" s="4" t="s">
        <v>45</v>
      </c>
      <c r="C2" s="5" t="n">
        <v>59</v>
      </c>
      <c r="D2" s="5" t="n">
        <v>390736</v>
      </c>
      <c r="E2" s="5" t="n">
        <v>-378900</v>
      </c>
      <c r="F2" s="5" t="n">
        <v>11895</v>
      </c>
      <c r="G2" s="5" t="n">
        <v>-22</v>
      </c>
      <c r="H2" s="5" t="n">
        <v>11873</v>
      </c>
    </row>
    <row r="3" spans="1:8">
      <c r="A3" s="4" t="s">
        <v>114</v>
      </c>
      <c r="B3" s="4" t="s">
        <v>45</v>
      </c>
      <c r="C3" s="6" t="n">
        <v>58963009</v>
      </c>
    </row>
    <row r="4" spans="1:8">
      <c r="A4" s="4" t="s">
        <v>115</v>
      </c>
      <c r="B4" s="4" t="s">
        <v>45</v>
      </c>
      <c r="C4" s="5" t="n">
        <v>3</v>
      </c>
      <c r="D4" s="6" t="n">
        <v>4354</v>
      </c>
      <c r="E4" s="4" t="s">
        <v>45</v>
      </c>
      <c r="F4" s="6" t="n">
        <v>4357</v>
      </c>
      <c r="G4" s="4" t="s">
        <v>45</v>
      </c>
      <c r="H4" s="6" t="n">
        <v>4357</v>
      </c>
    </row>
    <row r="5" spans="1:8">
      <c r="A5" s="4" t="s">
        <v>116</v>
      </c>
      <c r="B5" s="4" t="s">
        <v>45</v>
      </c>
      <c r="C5" s="6" t="n">
        <v>2860000</v>
      </c>
    </row>
    <row r="6" spans="1:8">
      <c r="A6" s="4" t="s">
        <v>117</v>
      </c>
      <c r="B6" s="4" t="s">
        <v>45</v>
      </c>
      <c r="C6" s="5" t="n">
        <v>-1</v>
      </c>
      <c r="D6" s="6" t="n">
        <v>-232</v>
      </c>
      <c r="E6" s="4" t="s">
        <v>45</v>
      </c>
      <c r="F6" s="6" t="n">
        <v>-233</v>
      </c>
      <c r="G6" s="4" t="s">
        <v>45</v>
      </c>
      <c r="H6" s="6" t="n">
        <v>-233</v>
      </c>
    </row>
    <row r="7" spans="1:8">
      <c r="A7" s="4" t="s">
        <v>118</v>
      </c>
      <c r="B7" s="4" t="s">
        <v>45</v>
      </c>
      <c r="C7" s="6" t="n">
        <v>-550000</v>
      </c>
    </row>
    <row r="8" spans="1:8">
      <c r="A8" s="4" t="s">
        <v>119</v>
      </c>
      <c r="B8" s="4" t="s">
        <v>45</v>
      </c>
      <c r="C8" s="5" t="n">
        <v>-2</v>
      </c>
      <c r="D8" s="6" t="n">
        <v>2</v>
      </c>
      <c r="E8" s="4" t="s">
        <v>45</v>
      </c>
      <c r="F8" s="4" t="s">
        <v>45</v>
      </c>
      <c r="G8" s="4" t="s">
        <v>45</v>
      </c>
      <c r="H8" s="4" t="s">
        <v>45</v>
      </c>
    </row>
    <row r="9" spans="1:8">
      <c r="A9" s="4" t="s">
        <v>120</v>
      </c>
      <c r="B9" s="4" t="s">
        <v>45</v>
      </c>
      <c r="C9" s="6" t="n">
        <v>-1966666</v>
      </c>
    </row>
    <row r="10" spans="1:8">
      <c r="A10" s="4" t="s">
        <v>121</v>
      </c>
      <c r="B10" s="4" t="s">
        <v>45</v>
      </c>
      <c r="C10" s="5" t="n">
        <v>2</v>
      </c>
      <c r="D10" s="6" t="n">
        <v>2270</v>
      </c>
      <c r="E10" s="4" t="s">
        <v>45</v>
      </c>
      <c r="F10" s="6" t="n">
        <v>2272</v>
      </c>
      <c r="G10" s="4" t="s">
        <v>45</v>
      </c>
      <c r="H10" s="6" t="n">
        <v>2272</v>
      </c>
    </row>
    <row r="11" spans="1:8">
      <c r="A11" s="4" t="s">
        <v>122</v>
      </c>
      <c r="B11" s="4" t="s">
        <v>45</v>
      </c>
      <c r="C11" s="6" t="n">
        <v>2387273</v>
      </c>
    </row>
    <row r="12" spans="1:8">
      <c r="A12" s="4" t="s">
        <v>123</v>
      </c>
      <c r="B12" s="4" t="s">
        <v>45</v>
      </c>
      <c r="C12" s="5" t="n">
        <v>3</v>
      </c>
      <c r="D12" s="6" t="n">
        <v>-3</v>
      </c>
      <c r="E12" s="4" t="s">
        <v>45</v>
      </c>
      <c r="F12" s="4" t="s">
        <v>45</v>
      </c>
      <c r="G12" s="4" t="s">
        <v>45</v>
      </c>
      <c r="H12" s="4" t="s">
        <v>45</v>
      </c>
    </row>
    <row r="13" spans="1:8">
      <c r="A13" s="4" t="s">
        <v>124</v>
      </c>
      <c r="B13" s="4" t="s">
        <v>45</v>
      </c>
      <c r="C13" s="6" t="n">
        <v>3381816</v>
      </c>
    </row>
    <row r="14" spans="1:8">
      <c r="A14" s="4" t="s">
        <v>125</v>
      </c>
      <c r="B14" s="4" t="s">
        <v>45</v>
      </c>
      <c r="C14" s="4" t="s">
        <v>45</v>
      </c>
      <c r="D14" s="6" t="n">
        <v>80</v>
      </c>
      <c r="E14" s="4" t="s">
        <v>45</v>
      </c>
      <c r="F14" s="6" t="n">
        <v>80</v>
      </c>
      <c r="G14" s="4" t="s">
        <v>45</v>
      </c>
      <c r="H14" s="6" t="n">
        <v>80</v>
      </c>
    </row>
    <row r="15" spans="1:8">
      <c r="A15" s="4" t="s">
        <v>126</v>
      </c>
      <c r="B15" s="4" t="s">
        <v>45</v>
      </c>
      <c r="C15" s="6" t="n">
        <v>200000</v>
      </c>
    </row>
    <row r="16" spans="1:8">
      <c r="A16" s="4" t="s">
        <v>127</v>
      </c>
      <c r="B16" s="4" t="s">
        <v>45</v>
      </c>
      <c r="C16" s="5" t="n">
        <v>34</v>
      </c>
      <c r="D16" s="6" t="n">
        <v>2425</v>
      </c>
      <c r="E16" s="4" t="s">
        <v>45</v>
      </c>
      <c r="F16" s="6" t="n">
        <v>2459</v>
      </c>
      <c r="G16" s="4" t="s">
        <v>45</v>
      </c>
      <c r="H16" s="6" t="n">
        <v>2459</v>
      </c>
    </row>
    <row r="17" spans="1:8">
      <c r="A17" s="4" t="s">
        <v>128</v>
      </c>
      <c r="B17" s="4" t="s">
        <v>45</v>
      </c>
      <c r="C17" s="6" t="n">
        <v>33650000</v>
      </c>
    </row>
    <row r="18" spans="1:8">
      <c r="A18" s="4" t="s">
        <v>129</v>
      </c>
      <c r="B18" s="4" t="s">
        <v>45</v>
      </c>
      <c r="C18" s="5" t="n">
        <v>2</v>
      </c>
      <c r="D18" s="6" t="n">
        <v>-2</v>
      </c>
      <c r="E18" s="4" t="s">
        <v>45</v>
      </c>
      <c r="F18" s="4" t="s">
        <v>45</v>
      </c>
      <c r="G18" s="4" t="s">
        <v>45</v>
      </c>
      <c r="H18" s="4" t="s">
        <v>45</v>
      </c>
    </row>
    <row r="19" spans="1:8">
      <c r="A19" s="4" t="s">
        <v>130</v>
      </c>
      <c r="B19" s="4" t="s">
        <v>45</v>
      </c>
      <c r="C19" s="6" t="n">
        <v>2000000</v>
      </c>
    </row>
    <row r="20" spans="1:8">
      <c r="A20" s="4" t="s">
        <v>131</v>
      </c>
      <c r="B20" s="4" t="s">
        <v>45</v>
      </c>
      <c r="C20" s="5" t="n">
        <v>11</v>
      </c>
      <c r="D20" s="6" t="n">
        <v>896</v>
      </c>
      <c r="E20" s="4" t="s">
        <v>45</v>
      </c>
      <c r="F20" s="6" t="n">
        <v>907</v>
      </c>
      <c r="G20" s="4" t="s">
        <v>45</v>
      </c>
      <c r="H20" s="6" t="n">
        <v>907</v>
      </c>
    </row>
    <row r="21" spans="1:8">
      <c r="A21" s="4" t="s">
        <v>132</v>
      </c>
      <c r="B21" s="4" t="s">
        <v>45</v>
      </c>
      <c r="C21" s="6" t="n">
        <v>10094251</v>
      </c>
    </row>
    <row r="22" spans="1:8">
      <c r="A22" s="4" t="s">
        <v>133</v>
      </c>
      <c r="B22" s="4" t="s">
        <v>45</v>
      </c>
      <c r="C22" s="4" t="s">
        <v>45</v>
      </c>
      <c r="D22" s="6" t="n">
        <v>120</v>
      </c>
      <c r="E22" s="4" t="s">
        <v>45</v>
      </c>
      <c r="F22" s="6" t="n">
        <v>120</v>
      </c>
      <c r="G22" s="4" t="s">
        <v>45</v>
      </c>
      <c r="H22" s="6" t="n">
        <v>120</v>
      </c>
    </row>
    <row r="23" spans="1:8">
      <c r="A23" s="4" t="s">
        <v>134</v>
      </c>
      <c r="B23" s="4" t="s">
        <v>45</v>
      </c>
      <c r="C23" s="6" t="n">
        <v>60000</v>
      </c>
    </row>
    <row r="24" spans="1:8">
      <c r="A24" s="4" t="s">
        <v>94</v>
      </c>
      <c r="B24" s="4" t="s">
        <v>45</v>
      </c>
      <c r="C24" s="4" t="s">
        <v>45</v>
      </c>
      <c r="D24" s="6" t="n">
        <v>139</v>
      </c>
      <c r="E24" s="4" t="s">
        <v>45</v>
      </c>
      <c r="F24" s="6" t="n">
        <v>139</v>
      </c>
      <c r="G24" s="4" t="s">
        <v>45</v>
      </c>
      <c r="H24" s="6" t="n">
        <v>139</v>
      </c>
    </row>
    <row r="25" spans="1:8">
      <c r="A25" s="4" t="s">
        <v>100</v>
      </c>
      <c r="B25" s="4" t="s">
        <v>45</v>
      </c>
      <c r="C25" s="4" t="s">
        <v>45</v>
      </c>
      <c r="D25" s="6" t="n">
        <v>2514</v>
      </c>
      <c r="E25" s="6" t="n">
        <v>-2514</v>
      </c>
      <c r="F25" s="4" t="s">
        <v>45</v>
      </c>
      <c r="G25" s="4" t="s">
        <v>45</v>
      </c>
      <c r="H25" s="4" t="s">
        <v>45</v>
      </c>
    </row>
    <row r="26" spans="1:8">
      <c r="A26" s="4" t="s">
        <v>135</v>
      </c>
      <c r="B26" s="4" t="s">
        <v>45</v>
      </c>
      <c r="C26" s="4" t="s">
        <v>45</v>
      </c>
      <c r="D26" s="4" t="s">
        <v>45</v>
      </c>
      <c r="E26" s="6" t="n">
        <v>-22</v>
      </c>
      <c r="F26" s="6" t="n">
        <v>-22</v>
      </c>
      <c r="G26" s="6" t="n">
        <v>22</v>
      </c>
      <c r="H26" s="4" t="s">
        <v>45</v>
      </c>
    </row>
    <row r="27" spans="1:8">
      <c r="A27" s="4" t="s">
        <v>99</v>
      </c>
      <c r="B27" s="4" t="s">
        <v>45</v>
      </c>
      <c r="C27" s="4" t="s">
        <v>45</v>
      </c>
      <c r="D27" s="4" t="s">
        <v>45</v>
      </c>
      <c r="E27" s="6" t="n">
        <v>-23283</v>
      </c>
      <c r="F27" s="6" t="n">
        <v>-23283</v>
      </c>
      <c r="G27" s="4" t="s">
        <v>45</v>
      </c>
      <c r="H27" s="6" t="n">
        <v>-23283</v>
      </c>
    </row>
    <row r="28" spans="1:8">
      <c r="A28" s="4" t="s">
        <v>136</v>
      </c>
      <c r="B28" s="4" t="s">
        <v>45</v>
      </c>
      <c r="C28" s="5" t="n">
        <v>111</v>
      </c>
      <c r="D28" s="6" t="n">
        <v>403299</v>
      </c>
      <c r="E28" s="6" t="n">
        <v>-404719</v>
      </c>
      <c r="F28" s="6" t="n">
        <v>-1309</v>
      </c>
      <c r="G28" s="4" t="s">
        <v>45</v>
      </c>
      <c r="H28" s="6" t="n">
        <v>-1309</v>
      </c>
    </row>
    <row r="29" spans="1:8">
      <c r="A29" s="4" t="s">
        <v>137</v>
      </c>
      <c r="B29" s="4" t="s">
        <v>45</v>
      </c>
      <c r="C29" s="6" t="n">
        <v>111079683</v>
      </c>
    </row>
    <row r="30" spans="1:8">
      <c r="A30" s="4" t="s">
        <v>138</v>
      </c>
      <c r="C30" s="4" t="s">
        <v>45</v>
      </c>
      <c r="D30" s="6" t="n">
        <v>2249</v>
      </c>
      <c r="E30" s="4" t="s">
        <v>45</v>
      </c>
      <c r="F30" s="6" t="n">
        <v>2249</v>
      </c>
      <c r="G30" s="4" t="s">
        <v>45</v>
      </c>
      <c r="H30" s="6" t="n">
        <v>2249</v>
      </c>
    </row>
    <row r="31" spans="1:8">
      <c r="A31" s="4" t="s">
        <v>139</v>
      </c>
      <c r="C31" s="4" t="s">
        <v>45</v>
      </c>
    </row>
    <row r="32" spans="1:8">
      <c r="A32" s="4" t="s">
        <v>121</v>
      </c>
      <c r="C32" s="4" t="s">
        <v>45</v>
      </c>
      <c r="D32" s="6" t="n">
        <v>60</v>
      </c>
      <c r="E32" s="4" t="s">
        <v>45</v>
      </c>
      <c r="F32" s="6" t="n">
        <v>60</v>
      </c>
      <c r="G32" s="4" t="s">
        <v>45</v>
      </c>
      <c r="H32" s="6" t="n">
        <v>60</v>
      </c>
    </row>
    <row r="33" spans="1:8">
      <c r="A33" s="4" t="s">
        <v>122</v>
      </c>
      <c r="C33" s="6" t="n">
        <v>160500</v>
      </c>
    </row>
    <row r="34" spans="1:8">
      <c r="A34" s="4" t="s">
        <v>127</v>
      </c>
      <c r="C34" s="5" t="n">
        <v>119</v>
      </c>
      <c r="D34" s="6" t="n">
        <v>5216</v>
      </c>
      <c r="E34" s="4" t="s">
        <v>45</v>
      </c>
      <c r="F34" s="6" t="n">
        <v>5335</v>
      </c>
      <c r="G34" s="4" t="s">
        <v>45</v>
      </c>
      <c r="H34" s="5" t="n">
        <v>5335</v>
      </c>
    </row>
    <row r="35" spans="1:8">
      <c r="A35" s="4" t="s">
        <v>128</v>
      </c>
      <c r="C35" s="6" t="n">
        <v>119000000</v>
      </c>
    </row>
    <row r="36" spans="1:8">
      <c r="A36" s="4" t="s">
        <v>130</v>
      </c>
      <c r="H36" s="6" t="n">
        <v>43100000</v>
      </c>
    </row>
    <row r="37" spans="1:8">
      <c r="A37" s="4" t="s">
        <v>131</v>
      </c>
      <c r="C37" s="5" t="n">
        <v>4</v>
      </c>
      <c r="D37" s="6" t="n">
        <v>116</v>
      </c>
      <c r="E37" s="4" t="s">
        <v>45</v>
      </c>
      <c r="F37" s="6" t="n">
        <v>120</v>
      </c>
      <c r="G37" s="4" t="s">
        <v>45</v>
      </c>
      <c r="H37" s="5" t="n">
        <v>120</v>
      </c>
    </row>
    <row r="38" spans="1:8">
      <c r="A38" s="4" t="s">
        <v>132</v>
      </c>
      <c r="C38" s="6" t="n">
        <v>4000000</v>
      </c>
    </row>
    <row r="39" spans="1:8">
      <c r="A39" s="4" t="s">
        <v>94</v>
      </c>
      <c r="H39" s="4" t="s">
        <v>45</v>
      </c>
    </row>
    <row r="40" spans="1:8">
      <c r="A40" s="4" t="s">
        <v>100</v>
      </c>
      <c r="C40" s="4" t="s">
        <v>45</v>
      </c>
      <c r="D40" s="6" t="n">
        <v>1005</v>
      </c>
      <c r="E40" s="6" t="n">
        <v>-1005</v>
      </c>
      <c r="F40" s="4" t="s">
        <v>45</v>
      </c>
      <c r="G40" s="4" t="s">
        <v>45</v>
      </c>
      <c r="H40" s="4" t="s">
        <v>45</v>
      </c>
    </row>
    <row r="41" spans="1:8">
      <c r="A41" s="4" t="s">
        <v>140</v>
      </c>
      <c r="B41" s="4" t="s">
        <v>45</v>
      </c>
      <c r="C41" s="4" t="s">
        <v>45</v>
      </c>
      <c r="D41" s="4" t="s">
        <v>45</v>
      </c>
      <c r="E41" s="6" t="n">
        <v>3</v>
      </c>
      <c r="F41" s="6" t="n">
        <v>3</v>
      </c>
      <c r="G41" s="4" t="s">
        <v>45</v>
      </c>
      <c r="H41" s="6" t="n">
        <v>3</v>
      </c>
    </row>
    <row r="42" spans="1:8">
      <c r="A42" s="4" t="s">
        <v>141</v>
      </c>
      <c r="C42" s="5" t="n">
        <v>124</v>
      </c>
      <c r="D42" s="6" t="n">
        <v>2614</v>
      </c>
      <c r="E42" s="4" t="s">
        <v>45</v>
      </c>
      <c r="F42" s="6" t="n">
        <v>2738</v>
      </c>
      <c r="G42" s="4" t="s">
        <v>45</v>
      </c>
      <c r="H42" s="6" t="n">
        <v>2738</v>
      </c>
    </row>
    <row r="43" spans="1:8">
      <c r="A43" s="4" t="s">
        <v>142</v>
      </c>
      <c r="C43" s="6" t="n">
        <v>124089191</v>
      </c>
    </row>
    <row r="44" spans="1:8">
      <c r="A44" s="4" t="s">
        <v>143</v>
      </c>
      <c r="C44" s="5" t="n">
        <v>18</v>
      </c>
      <c r="D44" s="6" t="n">
        <v>507</v>
      </c>
      <c r="E44" s="4" t="s">
        <v>45</v>
      </c>
      <c r="F44" s="6" t="n">
        <v>525</v>
      </c>
      <c r="G44" s="4" t="s">
        <v>45</v>
      </c>
      <c r="H44" s="6" t="n">
        <v>525</v>
      </c>
    </row>
    <row r="45" spans="1:8">
      <c r="A45" s="4" t="s">
        <v>144</v>
      </c>
      <c r="C45" s="6" t="n">
        <v>17500000</v>
      </c>
    </row>
    <row r="46" spans="1:8">
      <c r="A46" s="4" t="s">
        <v>145</v>
      </c>
      <c r="C46" s="4" t="s">
        <v>45</v>
      </c>
      <c r="D46" s="6" t="n">
        <v>1990</v>
      </c>
      <c r="E46" s="4" t="s">
        <v>45</v>
      </c>
      <c r="F46" s="6" t="n">
        <v>1990</v>
      </c>
      <c r="G46" s="4" t="s">
        <v>45</v>
      </c>
      <c r="H46" s="6" t="n">
        <v>1990</v>
      </c>
    </row>
    <row r="47" spans="1:8">
      <c r="A47" s="4" t="s">
        <v>146</v>
      </c>
      <c r="C47" s="4" t="s">
        <v>45</v>
      </c>
    </row>
    <row r="48" spans="1:8">
      <c r="A48" s="4" t="s">
        <v>147</v>
      </c>
      <c r="C48" s="5" t="n">
        <v>28</v>
      </c>
      <c r="D48" s="6" t="n">
        <v>-28</v>
      </c>
      <c r="E48" s="4" t="s">
        <v>45</v>
      </c>
      <c r="F48" s="4" t="s">
        <v>45</v>
      </c>
      <c r="G48" s="4" t="s">
        <v>45</v>
      </c>
      <c r="H48" s="4" t="s">
        <v>45</v>
      </c>
    </row>
    <row r="49" spans="1:8">
      <c r="A49" s="4" t="s">
        <v>148</v>
      </c>
      <c r="C49" s="6" t="n">
        <v>27605667</v>
      </c>
    </row>
    <row r="50" spans="1:8">
      <c r="A50" s="4" t="s">
        <v>149</v>
      </c>
      <c r="C50" s="4" t="s">
        <v>45</v>
      </c>
      <c r="D50" s="4" t="s">
        <v>45</v>
      </c>
      <c r="E50" s="4" t="s">
        <v>45</v>
      </c>
      <c r="F50" s="4" t="s">
        <v>45</v>
      </c>
      <c r="G50" s="4" t="s">
        <v>45</v>
      </c>
      <c r="H50" s="4" t="s">
        <v>45</v>
      </c>
    </row>
    <row r="51" spans="1:8">
      <c r="A51" s="4" t="s">
        <v>150</v>
      </c>
      <c r="C51" s="6" t="n">
        <v>-83752</v>
      </c>
    </row>
    <row r="52" spans="1:8">
      <c r="A52" s="4" t="s">
        <v>151</v>
      </c>
      <c r="C52" s="5" t="n">
        <v>10</v>
      </c>
      <c r="D52" s="6" t="n">
        <v>301</v>
      </c>
      <c r="E52" s="4" t="s">
        <v>45</v>
      </c>
      <c r="F52" s="6" t="n">
        <v>311</v>
      </c>
      <c r="G52" s="4" t="s">
        <v>45</v>
      </c>
      <c r="H52" s="6" t="n">
        <v>311</v>
      </c>
    </row>
    <row r="53" spans="1:8">
      <c r="A53" s="4" t="s">
        <v>152</v>
      </c>
      <c r="C53" s="6" t="n">
        <v>10250000</v>
      </c>
    </row>
    <row r="54" spans="1:8">
      <c r="A54" s="4" t="s">
        <v>153</v>
      </c>
      <c r="C54" s="4" t="s">
        <v>45</v>
      </c>
      <c r="D54" s="6" t="n">
        <v>-14</v>
      </c>
      <c r="E54" s="4" t="s">
        <v>45</v>
      </c>
      <c r="F54" s="6" t="n">
        <v>-14</v>
      </c>
      <c r="G54" s="4" t="s">
        <v>45</v>
      </c>
      <c r="H54" s="6" t="n">
        <v>-14</v>
      </c>
    </row>
    <row r="55" spans="1:8">
      <c r="A55" s="4" t="s">
        <v>154</v>
      </c>
      <c r="C55" s="5" t="n">
        <v>0</v>
      </c>
      <c r="D55" s="6" t="n">
        <v>0</v>
      </c>
      <c r="E55" s="4" t="s">
        <v>45</v>
      </c>
      <c r="F55" s="4" t="s">
        <v>45</v>
      </c>
      <c r="G55" s="4" t="s">
        <v>45</v>
      </c>
      <c r="H55" s="4" t="s">
        <v>45</v>
      </c>
    </row>
    <row r="56" spans="1:8">
      <c r="A56" s="4" t="s">
        <v>155</v>
      </c>
      <c r="C56" s="6" t="n">
        <v>100000</v>
      </c>
    </row>
    <row r="57" spans="1:8">
      <c r="A57" s="4" t="s">
        <v>99</v>
      </c>
      <c r="C57" s="4" t="s">
        <v>45</v>
      </c>
      <c r="D57" s="4" t="s">
        <v>45</v>
      </c>
      <c r="E57" s="6" t="n">
        <v>-8781</v>
      </c>
      <c r="F57" s="6" t="n">
        <v>-8781</v>
      </c>
      <c r="G57" s="4" t="s">
        <v>45</v>
      </c>
      <c r="H57" s="6" t="n">
        <v>-8781</v>
      </c>
    </row>
    <row r="58" spans="1:8">
      <c r="A58" s="4" t="s">
        <v>156</v>
      </c>
      <c r="B58" s="4" t="s">
        <v>45</v>
      </c>
      <c r="C58" s="5" t="n">
        <v>414</v>
      </c>
      <c r="D58" s="5" t="n">
        <v>417315</v>
      </c>
      <c r="E58" s="5" t="n">
        <v>-414502</v>
      </c>
      <c r="F58" s="5" t="n">
        <v>3227</v>
      </c>
      <c r="G58" s="4" t="s">
        <v>45</v>
      </c>
      <c r="H58" s="5" t="n">
        <v>3227</v>
      </c>
    </row>
    <row r="59" spans="1:8">
      <c r="A59" s="4" t="s">
        <v>157</v>
      </c>
      <c r="B59" s="6" t="n">
        <v>115</v>
      </c>
      <c r="C59" s="6" t="n">
        <v>4137012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49</v>
      </c>
      <c r="B1" s="2" t="s">
        <v>1</v>
      </c>
    </row>
    <row r="2" spans="1:3">
      <c r="B2" s="2" t="s">
        <v>37</v>
      </c>
      <c r="C2" s="2" t="s">
        <v>2</v>
      </c>
    </row>
    <row r="3" spans="1:3">
      <c r="A3" s="4" t="s">
        <v>750</v>
      </c>
    </row>
    <row r="4" spans="1:3">
      <c r="A4" s="4" t="s">
        <v>751</v>
      </c>
      <c r="C4" s="4" t="s">
        <v>752</v>
      </c>
    </row>
    <row r="5" spans="1:3">
      <c r="A5" s="4" t="s">
        <v>753</v>
      </c>
    </row>
    <row r="6" spans="1:3">
      <c r="A6" s="4" t="s">
        <v>754</v>
      </c>
      <c r="B6" s="5" t="n">
        <v>137</v>
      </c>
    </row>
    <row r="7" spans="1:3">
      <c r="A7" s="4" t="s">
        <v>755</v>
      </c>
      <c r="B7"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56</v>
      </c>
      <c r="B1" s="2" t="s">
        <v>757</v>
      </c>
      <c r="C1" s="2" t="s">
        <v>758</v>
      </c>
      <c r="D1" s="2" t="s">
        <v>308</v>
      </c>
    </row>
    <row r="2" spans="1:4">
      <c r="A2" s="4" t="s">
        <v>527</v>
      </c>
      <c r="D2" s="6" t="n">
        <v>200000</v>
      </c>
    </row>
    <row r="3" spans="1:4">
      <c r="A3" s="4" t="s">
        <v>759</v>
      </c>
    </row>
    <row r="4" spans="1:4">
      <c r="A4" s="4" t="s">
        <v>420</v>
      </c>
      <c r="B4" s="5" t="n">
        <v>150</v>
      </c>
      <c r="C4" s="5" t="n">
        <v>200</v>
      </c>
    </row>
    <row r="5" spans="1:4">
      <c r="A5" s="4" t="s">
        <v>527</v>
      </c>
      <c r="B5" s="6" t="n">
        <v>17709563</v>
      </c>
      <c r="C5" s="6" t="n">
        <v>15037594</v>
      </c>
    </row>
    <row r="6" spans="1:4">
      <c r="A6" s="4" t="s">
        <v>760</v>
      </c>
      <c r="B6" s="5" t="n">
        <v>579</v>
      </c>
      <c r="C6" s="5" t="n">
        <v>5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7</v>
      </c>
    </row>
    <row r="3" spans="1:3">
      <c r="A3" s="3" t="s">
        <v>159</v>
      </c>
    </row>
    <row r="4" spans="1:3">
      <c r="A4" s="4" t="s">
        <v>99</v>
      </c>
      <c r="B4" s="5" t="n">
        <v>-8781</v>
      </c>
      <c r="C4" s="5" t="n">
        <v>-23283</v>
      </c>
    </row>
    <row r="5" spans="1:3">
      <c r="A5" s="3" t="s">
        <v>160</v>
      </c>
    </row>
    <row r="6" spans="1:3">
      <c r="A6" s="4" t="s">
        <v>161</v>
      </c>
      <c r="B6" s="6" t="n">
        <v>170</v>
      </c>
      <c r="C6" s="6" t="n">
        <v>3291</v>
      </c>
    </row>
    <row r="7" spans="1:3">
      <c r="A7" s="4" t="s">
        <v>162</v>
      </c>
      <c r="B7" s="6" t="n">
        <v>-599</v>
      </c>
      <c r="C7" s="6" t="n">
        <v>47</v>
      </c>
    </row>
    <row r="8" spans="1:3">
      <c r="A8" s="4" t="s">
        <v>163</v>
      </c>
      <c r="B8" s="6" t="n">
        <v>536</v>
      </c>
      <c r="C8" s="4" t="s">
        <v>45</v>
      </c>
    </row>
    <row r="9" spans="1:3">
      <c r="A9" s="4" t="s">
        <v>92</v>
      </c>
      <c r="B9" s="6" t="n">
        <v>-176</v>
      </c>
      <c r="C9" s="4" t="s">
        <v>45</v>
      </c>
    </row>
    <row r="10" spans="1:3">
      <c r="A10" s="4" t="s">
        <v>85</v>
      </c>
      <c r="B10" s="6" t="n">
        <v>64</v>
      </c>
      <c r="C10" s="6" t="n">
        <v>6345</v>
      </c>
    </row>
    <row r="11" spans="1:3">
      <c r="A11" s="4" t="s">
        <v>164</v>
      </c>
      <c r="B11" s="6" t="n">
        <v>2301</v>
      </c>
      <c r="C11" s="6" t="n">
        <v>6402</v>
      </c>
    </row>
    <row r="12" spans="1:3">
      <c r="A12" s="4" t="s">
        <v>94</v>
      </c>
      <c r="B12" s="4" t="s">
        <v>45</v>
      </c>
      <c r="C12" s="6" t="n">
        <v>139</v>
      </c>
    </row>
    <row r="13" spans="1:3">
      <c r="A13" s="4" t="s">
        <v>165</v>
      </c>
      <c r="B13" s="6" t="n">
        <v>-3540</v>
      </c>
      <c r="C13" s="6" t="n">
        <v>-1875</v>
      </c>
    </row>
    <row r="14" spans="1:3">
      <c r="A14" s="4" t="s">
        <v>166</v>
      </c>
      <c r="B14" s="4" t="s">
        <v>45</v>
      </c>
      <c r="C14" s="6" t="n">
        <v>127</v>
      </c>
    </row>
    <row r="15" spans="1:3">
      <c r="A15" s="4" t="s">
        <v>167</v>
      </c>
      <c r="B15" s="6" t="n">
        <v>5605</v>
      </c>
      <c r="C15" s="6" t="n">
        <v>919</v>
      </c>
    </row>
    <row r="16" spans="1:3">
      <c r="A16" s="3" t="s">
        <v>168</v>
      </c>
    </row>
    <row r="17" spans="1:3">
      <c r="A17" s="4" t="s">
        <v>40</v>
      </c>
      <c r="B17" s="6" t="n">
        <v>80</v>
      </c>
      <c r="C17" s="6" t="n">
        <v>514</v>
      </c>
    </row>
    <row r="18" spans="1:3">
      <c r="A18" s="4" t="s">
        <v>41</v>
      </c>
      <c r="B18" s="6" t="n">
        <v>12</v>
      </c>
      <c r="C18" s="6" t="n">
        <v>18</v>
      </c>
    </row>
    <row r="19" spans="1:3">
      <c r="A19" s="4" t="s">
        <v>53</v>
      </c>
      <c r="B19" s="6" t="n">
        <v>-45</v>
      </c>
      <c r="C19" s="4" t="s">
        <v>45</v>
      </c>
    </row>
    <row r="20" spans="1:3">
      <c r="A20" s="4" t="s">
        <v>169</v>
      </c>
      <c r="B20" s="6" t="n">
        <v>9</v>
      </c>
      <c r="C20" s="4" t="s">
        <v>45</v>
      </c>
    </row>
    <row r="21" spans="1:3">
      <c r="A21" s="4" t="s">
        <v>54</v>
      </c>
      <c r="B21" s="6" t="n">
        <v>-6</v>
      </c>
      <c r="C21" s="4" t="s">
        <v>45</v>
      </c>
    </row>
    <row r="22" spans="1:3">
      <c r="A22" s="4" t="s">
        <v>47</v>
      </c>
      <c r="B22" s="6" t="n">
        <v>66</v>
      </c>
      <c r="C22" s="6" t="n">
        <v>-204</v>
      </c>
    </row>
    <row r="23" spans="1:3">
      <c r="A23" s="4" t="s">
        <v>50</v>
      </c>
      <c r="B23" s="6" t="n">
        <v>352</v>
      </c>
      <c r="C23" s="6" t="n">
        <v>210</v>
      </c>
    </row>
    <row r="24" spans="1:3">
      <c r="A24" s="4" t="s">
        <v>170</v>
      </c>
      <c r="B24" s="6" t="n">
        <v>-8</v>
      </c>
      <c r="C24" s="6" t="n">
        <v>-1413</v>
      </c>
    </row>
    <row r="25" spans="1:3">
      <c r="A25" s="4" t="s">
        <v>171</v>
      </c>
      <c r="B25" s="6" t="n">
        <v>-3960</v>
      </c>
      <c r="C25" s="6" t="n">
        <v>-8763</v>
      </c>
    </row>
    <row r="26" spans="1:3">
      <c r="A26" s="3" t="s">
        <v>172</v>
      </c>
    </row>
    <row r="27" spans="1:3">
      <c r="A27" s="4" t="s">
        <v>173</v>
      </c>
      <c r="B27" s="4" t="s">
        <v>45</v>
      </c>
      <c r="C27" s="6" t="n">
        <v>60</v>
      </c>
    </row>
    <row r="28" spans="1:3">
      <c r="A28" s="4" t="s">
        <v>174</v>
      </c>
      <c r="B28" s="6" t="n">
        <v>-203</v>
      </c>
      <c r="C28" s="4" t="s">
        <v>45</v>
      </c>
    </row>
    <row r="29" spans="1:3">
      <c r="A29" s="4" t="s">
        <v>175</v>
      </c>
      <c r="B29" s="6" t="n">
        <v>-3646</v>
      </c>
      <c r="C29" s="6" t="n">
        <v>-6994</v>
      </c>
    </row>
    <row r="30" spans="1:3">
      <c r="A30" s="4" t="s">
        <v>176</v>
      </c>
      <c r="B30" s="6" t="n">
        <v>535</v>
      </c>
      <c r="C30" s="6" t="n">
        <v>427</v>
      </c>
    </row>
    <row r="31" spans="1:3">
      <c r="A31" s="4" t="s">
        <v>177</v>
      </c>
      <c r="B31" s="6" t="n">
        <v>-3314</v>
      </c>
      <c r="C31" s="6" t="n">
        <v>-6507</v>
      </c>
    </row>
    <row r="32" spans="1:3">
      <c r="A32" s="3" t="s">
        <v>178</v>
      </c>
    </row>
    <row r="33" spans="1:3">
      <c r="A33" s="4" t="s">
        <v>179</v>
      </c>
      <c r="B33" s="6" t="n">
        <v>525</v>
      </c>
      <c r="C33" s="6" t="n">
        <v>80</v>
      </c>
    </row>
    <row r="34" spans="1:3">
      <c r="A34" s="4" t="s">
        <v>180</v>
      </c>
      <c r="B34" s="6" t="n">
        <v>-70</v>
      </c>
      <c r="C34" s="4" t="s">
        <v>45</v>
      </c>
    </row>
    <row r="35" spans="1:3">
      <c r="A35" s="4" t="s">
        <v>181</v>
      </c>
      <c r="B35" s="4" t="s">
        <v>45</v>
      </c>
      <c r="C35" s="6" t="n">
        <v>5200</v>
      </c>
    </row>
    <row r="36" spans="1:3">
      <c r="A36" s="4" t="s">
        <v>182</v>
      </c>
      <c r="B36" s="6" t="n">
        <v>5053</v>
      </c>
      <c r="C36" s="6" t="n">
        <v>1309</v>
      </c>
    </row>
    <row r="37" spans="1:3">
      <c r="A37" s="4" t="s">
        <v>183</v>
      </c>
      <c r="B37" s="6" t="n">
        <v>1990</v>
      </c>
      <c r="C37" s="4" t="s">
        <v>45</v>
      </c>
    </row>
    <row r="38" spans="1:3">
      <c r="A38" s="4" t="s">
        <v>184</v>
      </c>
      <c r="B38" s="6" t="n">
        <v>-210</v>
      </c>
      <c r="C38" s="6" t="n">
        <v>-1649</v>
      </c>
    </row>
    <row r="39" spans="1:3">
      <c r="A39" s="4" t="s">
        <v>185</v>
      </c>
      <c r="B39" s="6" t="n">
        <v>120</v>
      </c>
      <c r="C39" s="6" t="n">
        <v>907</v>
      </c>
    </row>
    <row r="40" spans="1:3">
      <c r="A40" s="4" t="s">
        <v>186</v>
      </c>
      <c r="B40" s="6" t="n">
        <v>-14</v>
      </c>
      <c r="C40" s="4" t="s">
        <v>45</v>
      </c>
    </row>
    <row r="41" spans="1:3">
      <c r="A41" s="4" t="s">
        <v>187</v>
      </c>
      <c r="B41" s="6" t="n">
        <v>7394</v>
      </c>
      <c r="C41" s="6" t="n">
        <v>5847</v>
      </c>
    </row>
    <row r="42" spans="1:3">
      <c r="A42" s="4" t="s">
        <v>188</v>
      </c>
      <c r="B42" s="6" t="n">
        <v>120</v>
      </c>
      <c r="C42" s="6" t="n">
        <v>-9423</v>
      </c>
    </row>
    <row r="43" spans="1:3">
      <c r="A43" s="4" t="s">
        <v>189</v>
      </c>
      <c r="B43" s="6" t="n">
        <v>96</v>
      </c>
      <c r="C43" s="6" t="n">
        <v>9519</v>
      </c>
    </row>
    <row r="44" spans="1:3">
      <c r="A44" s="4" t="s">
        <v>190</v>
      </c>
      <c r="B44" s="6" t="n">
        <v>216</v>
      </c>
      <c r="C44" s="6" t="n">
        <v>96</v>
      </c>
    </row>
    <row r="45" spans="1:3">
      <c r="A45" s="3" t="s">
        <v>191</v>
      </c>
    </row>
    <row r="46" spans="1:3">
      <c r="A46" s="4" t="s">
        <v>192</v>
      </c>
      <c r="B46" s="6" t="n">
        <v>3</v>
      </c>
      <c r="C46" s="6" t="n">
        <v>14</v>
      </c>
    </row>
    <row r="47" spans="1:3">
      <c r="A47" s="4" t="s">
        <v>193</v>
      </c>
      <c r="B47" s="4" t="s">
        <v>45</v>
      </c>
      <c r="C47" s="4" t="s">
        <v>45</v>
      </c>
    </row>
    <row r="48" spans="1:3">
      <c r="A48" s="3" t="s">
        <v>194</v>
      </c>
    </row>
    <row r="49" spans="1:3">
      <c r="A49" s="4" t="s">
        <v>195</v>
      </c>
      <c r="B49" s="6" t="n">
        <v>1005</v>
      </c>
      <c r="C49" s="4" t="s">
        <v>45</v>
      </c>
    </row>
    <row r="50" spans="1:3">
      <c r="A50" s="4" t="s">
        <v>196</v>
      </c>
      <c r="B50" s="4" t="s">
        <v>45</v>
      </c>
      <c r="C50" s="6" t="n">
        <v>2514</v>
      </c>
    </row>
    <row r="51" spans="1:3">
      <c r="A51" s="4" t="s">
        <v>140</v>
      </c>
      <c r="B51" s="6" t="n">
        <v>3</v>
      </c>
      <c r="C51" s="4" t="s">
        <v>45</v>
      </c>
    </row>
    <row r="52" spans="1:3">
      <c r="A52" s="4" t="s">
        <v>197</v>
      </c>
      <c r="B52" s="6" t="n">
        <v>2738</v>
      </c>
      <c r="C52" s="4" t="s">
        <v>45</v>
      </c>
    </row>
    <row r="53" spans="1:3">
      <c r="A53" s="4" t="s">
        <v>198</v>
      </c>
      <c r="B53" s="6" t="n">
        <v>354</v>
      </c>
      <c r="C53" s="6" t="n">
        <v>1310</v>
      </c>
    </row>
    <row r="54" spans="1:3">
      <c r="A54" s="4" t="s">
        <v>199</v>
      </c>
      <c r="B54" s="6" t="n">
        <v>311</v>
      </c>
      <c r="C54" s="4" t="s">
        <v>45</v>
      </c>
    </row>
    <row r="55" spans="1:3">
      <c r="A55" s="4" t="s">
        <v>200</v>
      </c>
      <c r="B55" s="4" t="s">
        <v>45</v>
      </c>
      <c r="C55" s="6" t="n">
        <v>22</v>
      </c>
    </row>
    <row r="56" spans="1:3">
      <c r="A56" s="4" t="s">
        <v>201</v>
      </c>
      <c r="B56" s="6" t="n">
        <v>70</v>
      </c>
      <c r="C56" s="6" t="n">
        <v>160</v>
      </c>
    </row>
    <row r="57" spans="1:3">
      <c r="A57" s="4" t="s">
        <v>202</v>
      </c>
      <c r="B57" s="5" t="n">
        <v>28</v>
      </c>
      <c r="C57"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15:46Z</dcterms:created>
  <dcterms:modified xmlns:dcterms="http://purl.org/dc/terms/" xmlns:xsi="http://www.w3.org/2001/XMLSchema-instance" xsi:type="dcterms:W3CDTF">2020-03-30T16:15:46Z</dcterms:modified>
</cp:coreProperties>
</file>